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Business" sheetId="11" state="visible" r:id="rId11"/>
    <sheet xmlns:r="http://schemas.openxmlformats.org/officeDocument/2006/relationships" name="Basis of Presentation and Signi" sheetId="12" state="visible" r:id="rId12"/>
    <sheet xmlns:r="http://schemas.openxmlformats.org/officeDocument/2006/relationships" name="Revenues" sheetId="13" state="visible" r:id="rId13"/>
    <sheet xmlns:r="http://schemas.openxmlformats.org/officeDocument/2006/relationships" name="Business Combinations" sheetId="14" state="visible" r:id="rId14"/>
    <sheet xmlns:r="http://schemas.openxmlformats.org/officeDocument/2006/relationships" name="Intangible Assets, Net"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Equity Transaction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Redeemable Noncontrolling Inter" sheetId="25" state="visible" r:id="rId25"/>
    <sheet xmlns:r="http://schemas.openxmlformats.org/officeDocument/2006/relationships" name="Consolidation" sheetId="26" state="visible" r:id="rId26"/>
    <sheet xmlns:r="http://schemas.openxmlformats.org/officeDocument/2006/relationships" name="Basis of Presentation and Sig_2" sheetId="27" state="visible" r:id="rId27"/>
    <sheet xmlns:r="http://schemas.openxmlformats.org/officeDocument/2006/relationships" name="Revenues (Tables)" sheetId="28" state="visible" r:id="rId28"/>
    <sheet xmlns:r="http://schemas.openxmlformats.org/officeDocument/2006/relationships" name="Business Combinations (Tables)" sheetId="29" state="visible" r:id="rId29"/>
    <sheet xmlns:r="http://schemas.openxmlformats.org/officeDocument/2006/relationships" name="Intangible Assets, Net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Accumulated Other Comprehensi_2"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Redeemable Noncontrolling Int_2" sheetId="36" state="visible" r:id="rId36"/>
    <sheet xmlns:r="http://schemas.openxmlformats.org/officeDocument/2006/relationships" name="Consolidation (Tables)" sheetId="37" state="visible" r:id="rId37"/>
    <sheet xmlns:r="http://schemas.openxmlformats.org/officeDocument/2006/relationships" name="Basis of Presentation and Sig_3" sheetId="38" state="visible" r:id="rId38"/>
    <sheet xmlns:r="http://schemas.openxmlformats.org/officeDocument/2006/relationships" name="Revenues - Disaggregation of Re" sheetId="39" state="visible" r:id="rId39"/>
    <sheet xmlns:r="http://schemas.openxmlformats.org/officeDocument/2006/relationships" name="Revenues - Additional Informati" sheetId="40" state="visible" r:id="rId40"/>
    <sheet xmlns:r="http://schemas.openxmlformats.org/officeDocument/2006/relationships" name="Revenues - Financial Statement " sheetId="41" state="visible" r:id="rId41"/>
    <sheet xmlns:r="http://schemas.openxmlformats.org/officeDocument/2006/relationships" name="Business Combinations - Additio" sheetId="42" state="visible" r:id="rId42"/>
    <sheet xmlns:r="http://schemas.openxmlformats.org/officeDocument/2006/relationships" name="Intangible Assets, Net - Summar" sheetId="43" state="visible" r:id="rId43"/>
    <sheet xmlns:r="http://schemas.openxmlformats.org/officeDocument/2006/relationships" name="Business Combinations - Assets " sheetId="44" state="visible" r:id="rId44"/>
    <sheet xmlns:r="http://schemas.openxmlformats.org/officeDocument/2006/relationships" name="Intangible Assets, Net - Schedu" sheetId="45" state="visible" r:id="rId45"/>
    <sheet xmlns:r="http://schemas.openxmlformats.org/officeDocument/2006/relationships" name="Business Combinations - Schedul" sheetId="46" state="visible" r:id="rId46"/>
    <sheet xmlns:r="http://schemas.openxmlformats.org/officeDocument/2006/relationships" name="Intangible Assets, Net - Sche_2" sheetId="47" state="visible" r:id="rId47"/>
    <sheet xmlns:r="http://schemas.openxmlformats.org/officeDocument/2006/relationships" name="Business Combinations - Pro For" sheetId="48" state="visible" r:id="rId48"/>
    <sheet xmlns:r="http://schemas.openxmlformats.org/officeDocument/2006/relationships" name="Investments - Summary of Invest" sheetId="49" state="visible" r:id="rId49"/>
    <sheet xmlns:r="http://schemas.openxmlformats.org/officeDocument/2006/relationships" name="Investments - Schedule of Marke" sheetId="50" state="visible" r:id="rId50"/>
    <sheet xmlns:r="http://schemas.openxmlformats.org/officeDocument/2006/relationships" name="Investments - Additional Inform" sheetId="51" state="visible" r:id="rId51"/>
    <sheet xmlns:r="http://schemas.openxmlformats.org/officeDocument/2006/relationships" name="Fair Value Measurements - Asset" sheetId="52" state="visible" r:id="rId52"/>
    <sheet xmlns:r="http://schemas.openxmlformats.org/officeDocument/2006/relationships" name="Fair Value Measurements - Addit" sheetId="53" state="visible" r:id="rId53"/>
    <sheet xmlns:r="http://schemas.openxmlformats.org/officeDocument/2006/relationships" name="Fair Value Measurements - Recon" sheetId="54" state="visible" r:id="rId54"/>
    <sheet xmlns:r="http://schemas.openxmlformats.org/officeDocument/2006/relationships" name="Equity Transactions - Additiona" sheetId="55" state="visible" r:id="rId55"/>
    <sheet xmlns:r="http://schemas.openxmlformats.org/officeDocument/2006/relationships" name="Accumulated Other Comprehensi_3"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Earnings per Share - Schedule o" sheetId="60" state="visible" r:id="rId60"/>
    <sheet xmlns:r="http://schemas.openxmlformats.org/officeDocument/2006/relationships" name="Earnings per Share - Securities" sheetId="61" state="visible" r:id="rId61"/>
    <sheet xmlns:r="http://schemas.openxmlformats.org/officeDocument/2006/relationships" name="Income Taxes - Additional Infor" sheetId="62" state="visible" r:id="rId62"/>
    <sheet xmlns:r="http://schemas.openxmlformats.org/officeDocument/2006/relationships" name="Debt (Details)" sheetId="63" state="visible" r:id="rId63"/>
    <sheet xmlns:r="http://schemas.openxmlformats.org/officeDocument/2006/relationships" name="Commitments and Contingencies (" sheetId="64" state="visible" r:id="rId64"/>
    <sheet xmlns:r="http://schemas.openxmlformats.org/officeDocument/2006/relationships" name="Redeemable Noncontrolling Int_3" sheetId="65" state="visible" r:id="rId65"/>
    <sheet xmlns:r="http://schemas.openxmlformats.org/officeDocument/2006/relationships" name="Redeemable Noncontrolling Int_4" sheetId="66" state="visible" r:id="rId66"/>
    <sheet xmlns:r="http://schemas.openxmlformats.org/officeDocument/2006/relationships" name="Consolidation - Condensed Conso" sheetId="67" state="visible" r:id="rId67"/>
    <sheet xmlns:r="http://schemas.openxmlformats.org/officeDocument/2006/relationships" name="Consolidation - Additional Info" sheetId="68" state="visible" r:id="rId68"/>
    <sheet xmlns:r="http://schemas.openxmlformats.org/officeDocument/2006/relationships" name="Consolidation - Beneficial Inte" sheetId="69" state="visible" r:id="rId69"/>
    <sheet xmlns:r="http://schemas.openxmlformats.org/officeDocument/2006/relationships" name="Consolidation - Revenue and Exp" sheetId="70" state="visible" r:id="rId70"/>
    <sheet xmlns:r="http://schemas.openxmlformats.org/officeDocument/2006/relationships" name="Consolidation - Economic Intere" sheetId="71" state="visible" r:id="rId71"/>
    <sheet xmlns:r="http://schemas.openxmlformats.org/officeDocument/2006/relationships" name="Consolidation - Summary of Asse" sheetId="72" state="visible" r:id="rId72"/>
    <sheet xmlns:r="http://schemas.openxmlformats.org/officeDocument/2006/relationships" name="Consolidation - Assets Related " sheetId="73" state="visible" r:id="rId73"/>
  </sheets>
  <definedNames/>
  <calcPr calcId="124519" fullCalcOnLoad="1"/>
</workbook>
</file>

<file path=xl/sharedStrings.xml><?xml version="1.0" encoding="utf-8"?>
<sst xmlns="http://schemas.openxmlformats.org/spreadsheetml/2006/main" uniqueCount="674">
  <si>
    <t>Document and Entity Information - shares</t>
  </si>
  <si>
    <t>9 Months Ended</t>
  </si>
  <si>
    <t>Sep. 30, 2018</t>
  </si>
  <si>
    <t>Oct. 26,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VRTS</t>
  </si>
  <si>
    <t>Entity Registrant Name</t>
  </si>
  <si>
    <t>VIRTUS INVESTMENT PARTNER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7</t>
  </si>
  <si>
    <t>Assets:</t>
  </si>
  <si>
    <t>Accounts receivable, net</t>
  </si>
  <si>
    <t>Furniture, equipment and leasehold improvements, net</t>
  </si>
  <si>
    <t>Intangible assets, net</t>
  </si>
  <si>
    <t>Goodwill</t>
  </si>
  <si>
    <t>Deferred taxes, net</t>
  </si>
  <si>
    <t>Total assets</t>
  </si>
  <si>
    <t>Liabilities:</t>
  </si>
  <si>
    <t>Accrued compensation and benefits</t>
  </si>
  <si>
    <t>Accounts payable and accrued liabilities</t>
  </si>
  <si>
    <t>Dividends payable</t>
  </si>
  <si>
    <t>Debt</t>
  </si>
  <si>
    <t>Other liabilities</t>
  </si>
  <si>
    <t>Total liabilities</t>
  </si>
  <si>
    <t>Commitments and Contingencies (Note 14)</t>
  </si>
  <si>
    <t xml:space="preserve"> </t>
  </si>
  <si>
    <t>Temporary Equity:</t>
  </si>
  <si>
    <t>Redeemable noncontrolling interests</t>
  </si>
  <si>
    <t>Equity attributable to stockholders:</t>
  </si>
  <si>
    <t>Series D mandatory convertible preferred stock, $0.01 par value, 1,150,000 shares authorized, issued and outstanding at September 30, 2018 and December 31, 2017</t>
  </si>
  <si>
    <t>Common stock, $0.01 par value, 1,000,000,000 shares authorized; 10,541,697 shares issued and 7,146,602 shares outstanding at September 30, 2018 and 10,455,934 shares issued and 7,159,645 shares outstanding at December 31, 2017</t>
  </si>
  <si>
    <t>Additional paid-in capital</t>
  </si>
  <si>
    <t>Retained earnings (accumulated deficit)</t>
  </si>
  <si>
    <t>Accumulated other comprehensive income (loss)</t>
  </si>
  <si>
    <t>Treasury stock, at cost, 3,395,095 and 3,296,289 shares at September 30, 2018 and December 31, 2017, respectively</t>
  </si>
  <si>
    <t>Total equity attributable to stockholders</t>
  </si>
  <si>
    <t>Total equity</t>
  </si>
  <si>
    <t>Total liabilities and equity</t>
  </si>
  <si>
    <t>Consolidated entity excluding consolidated investment products</t>
  </si>
  <si>
    <t>Cash and cash equivalents</t>
  </si>
  <si>
    <t>Investments</t>
  </si>
  <si>
    <t>Other assets</t>
  </si>
  <si>
    <t>Consolidated investment products</t>
  </si>
  <si>
    <t>Cash pledged or on deposit of CIP</t>
  </si>
  <si>
    <t>Notes payable of CIP</t>
  </si>
  <si>
    <t>Securities purchased payable and other liabilities of CIP</t>
  </si>
  <si>
    <t>Noncontrolling interests of CIP</t>
  </si>
  <si>
    <t>Condensed Consolidated Balance Sheets (Unaudited) (Parenthetical) - $ / shares</t>
  </si>
  <si>
    <t>Common stock, par value (in $ per share)</t>
  </si>
  <si>
    <t>Common stock, shares authorized (in shares)</t>
  </si>
  <si>
    <t>Common stock, shares issued (in shares)</t>
  </si>
  <si>
    <t>Common stock, shares outstanding (in shares)</t>
  </si>
  <si>
    <t>Treasury stock, shares (in shares)</t>
  </si>
  <si>
    <t>Series D convertible preferred stock</t>
  </si>
  <si>
    <t>Preferred stock, par value (in $ per share)</t>
  </si>
  <si>
    <t>Preferred stock, shares authorized (in shares)</t>
  </si>
  <si>
    <t>Preferred stock, shares issued (in shares)</t>
  </si>
  <si>
    <t>Preferred stock, shares outstanding (in shares)</t>
  </si>
  <si>
    <t>Condensed Consolidated Statements of Operations (Unaudited) - USD ($) shares in Thousands, $ in Thousands</t>
  </si>
  <si>
    <t>3 Months Ended</t>
  </si>
  <si>
    <t>Sep. 30, 2017</t>
  </si>
  <si>
    <t>Revenues</t>
  </si>
  <si>
    <t>Operating Expenses</t>
  </si>
  <si>
    <t>Employment expenses</t>
  </si>
  <si>
    <t>Distribution and other asset-based expenses</t>
  </si>
  <si>
    <t>Other operating expenses</t>
  </si>
  <si>
    <t>Restructuring and severance</t>
  </si>
  <si>
    <t>Depreciation and other amortization</t>
  </si>
  <si>
    <t>Amortization expense</t>
  </si>
  <si>
    <t>Total operating expenses</t>
  </si>
  <si>
    <t>Operating Income (Loss)</t>
  </si>
  <si>
    <t>Other Income (Expense)</t>
  </si>
  <si>
    <t>Other income (expense), net</t>
  </si>
  <si>
    <t>Total other income (expense), net</t>
  </si>
  <si>
    <t>Interest Income (Expense)</t>
  </si>
  <si>
    <t>Total interest income (expense), net</t>
  </si>
  <si>
    <t>Income (Loss) Before Income Taxes</t>
  </si>
  <si>
    <t>Income tax expense (benefit)</t>
  </si>
  <si>
    <t>Net Income (Loss)</t>
  </si>
  <si>
    <t>Noncontrolling interests</t>
  </si>
  <si>
    <t>Net Income (Loss) Attributable to Stockholders</t>
  </si>
  <si>
    <t>Preferred stockholder dividends</t>
  </si>
  <si>
    <t>Net Income (Loss) Attributable to Common Stockholders</t>
  </si>
  <si>
    <t>Earnings (Loss) per share—Basic (in $ per share)</t>
  </si>
  <si>
    <t>Earnings (Loss) per Share—Diluted (in $ per share)</t>
  </si>
  <si>
    <t>Cash Dividends Declared per Preferred Share (in $ per share)</t>
  </si>
  <si>
    <t>Cash Dividends Declared per Common Share (in $ per share)</t>
  </si>
  <si>
    <t>Weighted Average Shares Outstanding—Basic (in shares)</t>
  </si>
  <si>
    <t>Weighted Average Shares Outstanding—Diluted (in shares)</t>
  </si>
  <si>
    <t>Realized and unrealized gain (loss) on investments, net</t>
  </si>
  <si>
    <t>Interest expense</t>
  </si>
  <si>
    <t>Interest and dividend income</t>
  </si>
  <si>
    <t>Investment management fees</t>
  </si>
  <si>
    <t>Distribution and service fees</t>
  </si>
  <si>
    <t>Administration and shareholder service fees</t>
  </si>
  <si>
    <t>Other income and fees</t>
  </si>
  <si>
    <t>Condensed Consolidated Statements of Comprehensive Income (Unaudited) - USD ($) $ in Thousands</t>
  </si>
  <si>
    <t>Statement of Comprehensive Income [Abstract]</t>
  </si>
  <si>
    <t>Other comprehensive income (loss), net of tax:</t>
  </si>
  <si>
    <t>Foreign currency translation adjustment, net of tax of $2 and $4 for the three and nine months ended September 30, 2018, respectively</t>
  </si>
  <si>
    <t>Unrealized gain (loss) on available-for-sale securities, net of tax of ($9) and ($32) for the three months ended September 30, 2018 and 2017, respectively, and $68 and ($115) for the nine months ended September 30, 2018 and 2017, respectively</t>
  </si>
  <si>
    <t>Other comprehensive income (loss)</t>
  </si>
  <si>
    <t>Comprehensive income (loss)</t>
  </si>
  <si>
    <t>Comprehensive (income) loss attributable to noncontrolling interests</t>
  </si>
  <si>
    <t>Comprehensive Income (Loss) Attributable to Stockholders</t>
  </si>
  <si>
    <t>Condensed Consolidated Statements of Comprehensive Income (Unaudited) (Parenthetical) - USD ($) $ in Thousands</t>
  </si>
  <si>
    <t>Foreign currency translation adjustment, tax</t>
  </si>
  <si>
    <t>Unrealized (loss) gain on available-for-sale securities, tax</t>
  </si>
  <si>
    <t>Condensed Consolidated Statements of Cash Flows (Unaudited) - USD ($) $ in Thousands</t>
  </si>
  <si>
    <t>Cash Flows from Operating Activities:</t>
  </si>
  <si>
    <t>Net income (loss)</t>
  </si>
  <si>
    <t>Adjustments to reconcile net income to net cash provided by (used in) operating activities:</t>
  </si>
  <si>
    <t>Depreciation expense, intangible asset and other amortization</t>
  </si>
  <si>
    <t>Stock-based compensation</t>
  </si>
  <si>
    <t>Amortization of deferred commissions</t>
  </si>
  <si>
    <t>Payments of deferred commissions</t>
  </si>
  <si>
    <t>Equity in earnings of equity method investments</t>
  </si>
  <si>
    <t>Distributions received from equity method investments</t>
  </si>
  <si>
    <t>Sales (purchases) of trading securities, net</t>
  </si>
  <si>
    <t>Loss on disposal of fixed assets</t>
  </si>
  <si>
    <t>Changes in operating assets and liabilities:</t>
  </si>
  <si>
    <t>Accounts receivable, net and other assets</t>
  </si>
  <si>
    <t>Accrued compensation and benefits, accounts payable, accrued liabilities and other liabilities</t>
  </si>
  <si>
    <t>Operating activities of consolidated investment products (CIP):</t>
  </si>
  <si>
    <t>Net cash provided by (used in) operating activities</t>
  </si>
  <si>
    <t>Cash Flows from Investing Activities:</t>
  </si>
  <si>
    <t>Capital expenditures</t>
  </si>
  <si>
    <t>Acquisition of businesses (cash paid of $129.5 million, less cash acquired of $2.5 million in 2018 and cash paid of $471.4 million, less cash acquired of $77.6 million in 2017)</t>
  </si>
  <si>
    <t>Sale of available-for-sale securities</t>
  </si>
  <si>
    <t>Purchases of available-for-sale securities</t>
  </si>
  <si>
    <t>Net cash provided by (used in) investing activities</t>
  </si>
  <si>
    <t>Cash Flows from Financing Activities:</t>
  </si>
  <si>
    <t>Issuance of debt</t>
  </si>
  <si>
    <t>Repayments on debt</t>
  </si>
  <si>
    <t>Payment of deferred financing costs</t>
  </si>
  <si>
    <t>Proceeds from issuance of mandatory convertible preferred stock, net of issuance costs</t>
  </si>
  <si>
    <t>Proceeds from issuance of common stock, net of issuance costs</t>
  </si>
  <si>
    <t>Common stock dividends paid</t>
  </si>
  <si>
    <t>Preferred stock dividends paid</t>
  </si>
  <si>
    <t>Repurchases of common shares</t>
  </si>
  <si>
    <t>Stock options exercised</t>
  </si>
  <si>
    <t>Taxes paid related to net share settlement of restricted stock units</t>
  </si>
  <si>
    <t>Contributions (redemptions) of noncontrolling interests, net</t>
  </si>
  <si>
    <t>Net cash provided by (used in) financing activities</t>
  </si>
  <si>
    <t>Net increase (decrease) in cash, cash equivalents and restricted cash</t>
  </si>
  <si>
    <t>Cash, cash equivalents and restricted cash, beginning of period</t>
  </si>
  <si>
    <t>Cash, Cash Equivalent and Restricted Cash, End of Period</t>
  </si>
  <si>
    <t>Non-Cash Investing Activities:</t>
  </si>
  <si>
    <t>Change in accrual for capital expenditures</t>
  </si>
  <si>
    <t>Non-Cash Financing Activities:</t>
  </si>
  <si>
    <t>Increase (decrease) to noncontrolling interest due to consolidation (deconsolidation) of CIP, net</t>
  </si>
  <si>
    <t>Stock issued for acquisition of business</t>
  </si>
  <si>
    <t>Contingent consideration for acquisition of business</t>
  </si>
  <si>
    <t>Common stock dividends payable</t>
  </si>
  <si>
    <t>Preferred stock dividends payable</t>
  </si>
  <si>
    <t>Accrued stock issuance costs</t>
  </si>
  <si>
    <t>Reconciliation of cash, cash equivalents and restricted cash</t>
  </si>
  <si>
    <t>Realized and unrealized (gains) losses on trading securities, net</t>
  </si>
  <si>
    <t>Purchases of investments by CIP</t>
  </si>
  <si>
    <t>Sales of investments by CIP</t>
  </si>
  <si>
    <t>Net purchases of short term investments by CIP</t>
  </si>
  <si>
    <t>Change in other assets of CIP</t>
  </si>
  <si>
    <t>Change in liabilities of CIP</t>
  </si>
  <si>
    <t>Amortization of discount on notes payable of CIP</t>
  </si>
  <si>
    <t>Change in cash and cash equivalents of CIP due to consolidation, net</t>
  </si>
  <si>
    <t>Payments on borrowings by CIP</t>
  </si>
  <si>
    <t>Borrowings (payments) on borrowings by CIP</t>
  </si>
  <si>
    <t>Proceeds from issuance of notes payable by CIP</t>
  </si>
  <si>
    <t>Repayment of notes payable by CIP</t>
  </si>
  <si>
    <t>Condensed Consolidated Statements of Cash Flows (Unaudited) (Parenthetical) - USD ($) $ in Millions</t>
  </si>
  <si>
    <t>Statement of Cash Flows [Abstract]</t>
  </si>
  <si>
    <t>Acquisition of business, cash paid</t>
  </si>
  <si>
    <t>Acquisition of business, cash acquired</t>
  </si>
  <si>
    <t>Condensed Consolidated Statements of Changes in Equity (Unaudited) - USD ($) $ in Thousands</t>
  </si>
  <si>
    <t>Total</t>
  </si>
  <si>
    <t>Common Stock</t>
  </si>
  <si>
    <t>Preferred StockSeries D convertible preferred stock</t>
  </si>
  <si>
    <t>Additional Paid-in Capital</t>
  </si>
  <si>
    <t>Accumulated Deficit</t>
  </si>
  <si>
    <t>Accumulated Other Comprehensive Income (Loss)</t>
  </si>
  <si>
    <t>Treasury Stock</t>
  </si>
  <si>
    <t>Total Attributed To Stockholders</t>
  </si>
  <si>
    <t>Total Attributed To StockholdersSeries D convertible preferred stock</t>
  </si>
  <si>
    <t>Non- controlling Interests</t>
  </si>
  <si>
    <t>Beginning Balance (in shares) at Dec. 31, 2016</t>
  </si>
  <si>
    <t>Beginning Balance at Dec. 31, 2016</t>
  </si>
  <si>
    <t>Cumulative effect adjustment for adoption of ASU at Dec. 31, 2016</t>
  </si>
  <si>
    <t>Increase (Decrease) in Stockholders' Equity [Roll Forward]</t>
  </si>
  <si>
    <t>Net unrealized gain (loss) on securities available-for-sale</t>
  </si>
  <si>
    <t>Foreign currency translation adjustments</t>
  </si>
  <si>
    <t>Net subscriptions (redemptions) and other</t>
  </si>
  <si>
    <t>Issuance of stock, net of offering costs (in shares)</t>
  </si>
  <si>
    <t>Issuance of stock, net of offering costs</t>
  </si>
  <si>
    <t>Cash dividends declared, preferred</t>
  </si>
  <si>
    <t>Issuance of common stock for acquisition of business (in shares)</t>
  </si>
  <si>
    <t>Issuance of common stock for acquisition of business</t>
  </si>
  <si>
    <t>Cash dividends declared, common</t>
  </si>
  <si>
    <t>Repurchases of common shares (in shares)</t>
  </si>
  <si>
    <t>Issuance of common shares related to employee stock transactions (in shares)</t>
  </si>
  <si>
    <t>Issuance of common shares related to employee stock transactions</t>
  </si>
  <si>
    <t>Taxes paid on stock-based compensation</t>
  </si>
  <si>
    <t>Ending Balance (in shares) at Sep. 30, 2017</t>
  </si>
  <si>
    <t>Ending Balance at Sep. 30, 2017</t>
  </si>
  <si>
    <t>Increase (Decrease) in Redeemable Non-controlling Interests [Roll Forward]</t>
  </si>
  <si>
    <t>Net income (loss) attributable to noncontrolling interests</t>
  </si>
  <si>
    <t>Beginning Balance (in shares) at Dec. 31, 2017</t>
  </si>
  <si>
    <t>Beginning Balance at Dec. 31, 2017</t>
  </si>
  <si>
    <t>Cumulative effect adjustment for adoption of ASU at Dec. 31, 2017</t>
  </si>
  <si>
    <t>Acquisition of businesses</t>
  </si>
  <si>
    <t>Ending Balance (in shares) at Sep. 30, 2018</t>
  </si>
  <si>
    <t>Ending Balance at Sep. 30, 2018</t>
  </si>
  <si>
    <t>Condensed Consolidated Statements of Changes in Equity (Unaudited) (Parenthetical) - $ / shares</t>
  </si>
  <si>
    <t>Aug. 14, 2018</t>
  </si>
  <si>
    <t>Statement of Stockholders' Equity [Abstract]</t>
  </si>
  <si>
    <t>Cash dividends declared per common share (in $ per share)</t>
  </si>
  <si>
    <t>Cash dividends declared per preferred share (in $ per share)</t>
  </si>
  <si>
    <t>Organization and Business</t>
  </si>
  <si>
    <t>Organization, Consolidation and Presentation of Financial Statements [Abstract]</t>
  </si>
  <si>
    <t>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e Company’s retail investment management services are provided to individuals through products consisting of U.S. 1940 Act mutual funds and Undertaking for Collective Investment in Transferable Securities ("UCITS") (collectively, "open-end funds"), closed-end funds, exchange traded funds ("ETFs") and retail separate accounts. Institutional investment management services are provided to corporations, multi-employer retirement funds, employee retirement systems, foundations, endowments, structured products and as a subadviser to unaffiliated mutual funds. On July 1, 2018, the Company completed the acquisition of a majority interest in Sustainable Growth Advisers, LP ("SGA"), an investment manager specializing in U.S. and global growth equity portfolios. See Note 4 for further discussion of the SGA acquisition.</t>
  </si>
  <si>
    <t>Basis of Presentation and Significant Accounting Policies</t>
  </si>
  <si>
    <t>Accounting Policies [Abstract]</t>
  </si>
  <si>
    <t>Basis of Presentation and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nine months ended September 30, 2018 are not necessarily indicative of the results that may be expected for the year ending December 31, 2018 . These unaudited condensed consolidated financial statements should be read in conjunction with the audited consolidated financial statements and notes thereto included in the Company’s Annual Report on Form 10-K for the year ended December 31, 2017 filed with the Securities and Exchange Commission. The Company’s significant accounting policies, which have been consistently applied, are summarized in its 2017 Annual Report on Form 10-K. The Company has reclassified certain amounts in prior-period financial statements to conform to the current period's presentation. The reclassifications were not material to the condensed consolidated financial statements. New Accounting Standards Implemented On January 1, 2018, t he Company adopted the new Accounting Standards Codification ("ASC") 606, Revenue from Contracts with Customers ("ASC 606"), pursuant to Accounting Standards Update ("ASU") 2014-09 , Revenue from Contracts with Customers, and all the related amendments ("the new revenue standard") using the modified retrospective approach. The core principle of the new revenue standard is that revenue is recognized upon the transfer of promised goods or services to customers in an amount that reflects the expected consideration to be received for the goods or services. Based on the revised criteria in the new revenue standard for determining whether the Company is acting as a principal or agent, certain costs that were previously presented on a net of revenue basis are now presented on a gross basis. The comparative periods have not been restated and continue to be reported under the accounting standards in effect for those periods. No cumulative-effect adjustment to the balance sheet was necessary upon the adoption of ASC 606. The adoption of this standard did not have a material impact on the Company's condensed consolidated financial statements. ASU 2016-01, Recognition and Measurement of Financial Assets and Financial Liabilities ("ASU 2016-01"). On January 1, 2018, t he Company adopted amendments to ASC 825 - Financial Instruments pursuant to ASU 2016-01 . This standard requires all equity investments (other than those accounted for under the equity method) to be measured at fair value with changes in the fair value recognized through net income. The Company recorded a $0.2 million cumulative-effect adjustment to the balance sheet upon adoption. ASU 2016-15, Classification of Certain Cash Receipts and Cash Payments ("ASU 2016-15"). On January 1, 2018, t he Company adopted amendments to ASC 230 - Statement of Cash Flows ("ASC 230") on a retrospective basis pursuant to ASU 2016-15 . This standard clarifies the treatment of several cash flow activities. ASU 2016-15 also clarifies that when cash receipts and cash payments have aspects of more than one classification of cash flows and cannot be separated, classification will depend on the predominant source or use. T he adoption of this standard did not have a material impact on the Company's condensed consolidated financial statements. ASU 2016-18, Statement of Cash Flows (Topic 230): Restricted Cash ("ASU 2016-18"). On January 1, 2018, the Company adopted amendments to ASC 230 on a retrospective basis pursuant to ASU 2016-18 . This standard requires the inclusion of restricted cash with cash and cash equivalents when reconciling the beginning and ending cash on the statement of cash flows. Restricted cash includes cash pledged or on deposit with brokers of consolidated investment products. Cash, cash equivalents and restricted cash reported on the condensed consolidated statements of cash flows now includes $0.8 million , $0.7 million and $1.0 million of cash pledged or on deposit of consolidated investment products as of December 31, 2017, September 30, 2017, and December 31, 2016, respectively, as well as previously reported cash and cash equivalents. The adoption of this standard did not have a material impact on the Company's condensed consolidated financial statements. ASU 2017-01, Clarifying the Definition of a Business ("ASU 2017-01"). On January 1, 2018, t he Company adopted amendments to ASC 805 - Business Combinations ("ASC 805") pursuant to ASU 2017-01, and will a pply the standard prospectively. This standard provides guidance on evaluating whether transactions should be accounted for as acquisitions (or disposals) of assets or businesses. The adoption of this standard did not have a material impact on the Company's condensed consolidated financial statements. ASU 2017-04, Intangibles - Goodwill and Other: Simplifying the Accounting for Goodwill Impairment ("ASU 2017-04"). On January 1, 2018, t he Company adopted amendments to ASC 350 - Intangibles - Goodwill and Other pursuant to ASU 2017-04, and will a pply the standard prospectively for all future annual and interim goodwill impairment tests . Under ASU 2017-04, a goodwill impairment is defined to be the amount by which a reporting unit’s carrying value exceeds its fair value. The adoption of this standard did not have a material impact on the Company's condensed consolidated financial statements. ASU 2018-05, Income Taxes (Topic 740), Amendments to SEC Paragraphs Pursuant to SEC Staff Accounting Bulletin No. 118 ("ASU 2018-05"). In March 2018, the Company adopted the amendments to ASC 740 - Income Taxes pursuant to ASU 2018-05. The standard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comply with the accounting requirements to recognize all of the effects of the Tax Cuts and Jobs Act in the period of enactment on a timely basis. SAB 118 allows disclosure stating that timely determination of some or all of the income tax effects from the Tax Cuts and Jobs Act are incomplete by the due date of the financial statements and if possible to provide a reasonable estimate of the income tax effects. We have accounted for the tax effects of the Tax Cuts and Jobs Act under the guidance of SAB 118, on a provisional basis. Our accounting for certain income tax effects is incomplete, but we have determined reasonable estimates for those effects and have recorded provisional amounts in our condensed consolidated financial statements as of September 30, 2018 and December 31, 2017. New Accounting Standards Not Yet Implemented In August 2018, the Financial Accounting Standards Board (“FASB”) issued ASU 2018-15, Intangibles—Goodwill and Other— Internal-Use Software (Subtopic 350-40) ("ASU 2018-15"). This standard aligns the requirements for capitalizing implementation costs incurred in a hosting arrangement that is a service contract with the requirements for capitalizing implementation costs incurred to develop or obtain internal-use software, including an internal use software license. ASU 2018-15 is effective for fiscal years beginning after December 15, 2019 and interim periods within those fiscal years. Early adoption is permitted. The Company does not expect the adoption of this standard to have a material impact on the Company's condensed consolidated financial statements. In August 2018, the FASB issued ASU 2018-13, Fair Value Measurement (Topic 820) ("ASU 2018-13"). This standard modifies the disclosure requirements on fair value measurements and is effective for fiscal years, and interim periods within those fiscal years, beginning after December 15, 2019. Early adoption is permitted. The Company is currently evaluating the potential impact of the guidance but does not expect the adoption of this standard to have a material impact on the Company's condensed consolidated financial statements. In July 2018, the FASB issued ASU 2018-09, Codification Improvements ("ASU 2018-09"). This standard does not prescribe any new accounting guidance, but instead makes minor improvements and clarifications of several different FASB ASC areas based on comments and suggestions made by various stakeholders. Certain updates are applicable immediately while other updates provide for a transition period for adoption over the next fiscal year beginning after December 15, 2018. The Company does not expect the adoption of this standard to have a material impact on the Company's condensed consolidated financial statements. In February 2018, the FASB issued ASU 2018-02, Reclassification of Certain Tax Effects from Accumulated Other Comprehensive Income ("ASU 2018-02"). The standard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ASU 2018-02 is effective for fiscal years beginning after December 15, 2018 and interim periods within those fiscal years. Early adoption is permitted. The Company does not expect the adoption of this guidance to have a material impact on the Company's condensed consolidated financial statements. In February 2016, the FASB issued ASU 2016-02, Leases (Topic 842) ("ASU 2016-02") . The standard replaces current codification Topic 840 - Leases with updated guidance on accounting for leases and requires a lessee to recognize assets and liabilities arising from an operating lease on the balance sheet, whereas previous guidance did not require lease assets and liabilities to be recognized for most leases. Furthermore, this standard permits companies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In July 2018, the FASB issued ASU 2018-10, Codification Improvements to Topic 842 (Leases) , which provides narrow amendments to clarify how to apply certain aspects of ASU 2016-02. Both standards are effective for fiscal years beginning after December 15, 2018 and interim periods therein. Early adoption is permitted. The Company is currently evaluating the potential impact of this standard on its condensed consolidated financial statements but expects to record a right-of-use asset and a related lease obligation in the Company's condensed consolidated balance sheet upon adoption.</t>
  </si>
  <si>
    <t>Revenue from Contract with Customer [Abstract]</t>
  </si>
  <si>
    <t>Revenues Adoption of ASC 606, Revenue from Contracts with Customers The Company's revenues are recognized when a performance obligation is satisfied, which occurs when control of the services is transferred to customers. Investment management fees, distribution and service fees and administration and shareholder service fees are generally calculated as a percentage of average net assets of the investment portfolios managed. The net asset values from which investment management, distribution and service and administration and shareholder service fees are calculated, are variable in nature and subject to factors outside of the Company's control such as deposits, withdrawals and market performance. Because of this, they are considered constrained until the end of the contractual measurement period (monthly or quarterly) which is when asset values are generally determinable. Revenue Disaggregated by Source The following table summarizes revenue by source: Three Months Ended September 30, Nine Months Ended September 30, 2018 2017 (1) 2018 2017 (1) ($ in thousands) Investment management fees Open-end funds $ 62,466 $ 51,190 $ 174,032 $ 120,902 Closed-end funds 10,614 11,243 31,161 33,495 Retail separate accounts 19,532 14,686 53,152 38,879 Institutional accounts 24,614 16,208 56,210 30,140 Structured products 3,602 2,822 7,996 4,483 Other products 885 1,146 2,806 2,729 Total investment management fees 121,713 97,295 325,357 230,628 Distribution and service fees 13,730 11,482 39,886 32,704 Administration and shareholder service fees 16,567 14,699 48,272 33,156 Other income and fees 200 199 655 1,095 Total revenues $ 152,210 $ 123,675 $ 414,170 $ 297,583 (1) Prior period amounts have not been adjusted and are reported in accordance with historical accounting under ASC 605, Revenue Recognition . Investment Management Fees The Company provides investment management services pursuant to investment management agreements through its affiliated investment advisers (each an "Adviser"). Investment management services represent a series of distinct daily service periods which are performed over time. Fees earned on funds are based on each fund’s average daily or weekly net assets which are generally received and calculated on a monthly basis. The Company records its management fees net of investment management fees paid to unaffiliated subadvisers, as the Company considers itself an agent of the fund as it relates to the day-to-day investment management services performed by unaffiliated subadvisers, with the Company's performance obligation being to arrange for the provision of that service and not control the specified service before that service is performed. Amounts paid to unaffiliated subadvisers for the three and nine months ended September 30, 2018 were $11.4 million and $36.6 million , respectively. Retail separate account fees are generally based on the end of the preceding or current quarter's asset values or on an average of month-end balances. Institutional account fees are generally based on an average of month-end balances or current quarter’s asset values. Fees for structured finance products, for which the Company acts as the collateral manager, consist of senior, subordinated and, in certain instances, incentive management fees. Senior and subordinated management fees are calculated at a contractual fee rate applied against the end of the preceding quarter par value of the total collateral being managed with subordinated fees being recognized only after certain portfolio criteria are met. Incentive fees on certain of the Company's CLOs are typically 20% of the excess cash flows available to holders of the subordinated notes, above a threshold level internal rate of return. Distribution and Service Fees Distribution and service fees are asset-based fees earned from open-end funds for distribution services. Depending on the fund type or share class, these fees primarily consist of an asset-based fee (12b-1 fee) that is charged to the fund over a period of years to cover allowable sales and marketing expenses for the fund or front-end sales charges which are based on a percentage of the offering price. Asset-based distribution and service fees are primarily based on percentages of the average daily net assets value and are paid monthly pursuant to the terms of the respective distribution and service fee contracts. Distribution and service fees represent two performance obligations comprised of distribution and related shareholder servicing activities. Distribution services are generally satisfied upon the sale of a fund share. Shareholder servicing activities are generally services satisfied over time. The Company distributes its open-end funds through unaffiliated financial intermediaries that comprise national and regional broker dealers. These unaffiliated financial intermediaries provide distribution and shareholder service activities on behalf of the Company. The Company passes related distribution and service fees to these unaffiliated financial intermediaries for these services and considers itself the principal in these arrangements as it has control of the services prior to the services being transferred to the customer. These payments are classified within distribution and other asset-based expenses. Administration &amp; Shareholder Service Fees The Company provides administrative fund services to its open-end funds and certain of its closed-end funds and shareholder services to its open-end funds. Administration and shareholder services are performed over time. The Company earns fees based on each fund’s average daily or weekly net assets which are calculated and paid monthly. Administrative fund services include: record keeping, preparing and filing documents required to comply with securities laws, legal administration and compliance services, customer service, supervision of the activities of the funds’ service providers, tax services and treasury services as well as providing office space, equipment and personnel that may be necessary for managing and administering the business affairs of the funds. Shareholder services include maintaining shareholder accounts, processing shareholder transactions, preparing filings and performing necessary reporting, among other things. Financial Statement Impact of the Adoption of ASC 606 The adoption of ASC 606 resulted in a change from the Company’s treatment under ASC 605 whereby front-end sales charges earned for the sale execution of certain share classes were presented net of the amounts retained by unaffiliated third-party dealers and banks. These front-end sales charges earned are now presented on a gross basis under ASC 606. The impact of adoption of ASC 606 on the Company's condensed consolidated statement of operations was as follows: Three Months Ended September 30, 2018 Nine Months Ended September 30, 2018 ($ in thousands) As Balance Effect of Higher/(Lower) As Balance Effect of Higher/(Lower) Revenues Distribution and service fees $ 13,730 $ 11,625 $ 2,105 $ 39,886 $ 34,451 $ 5,435 Operating Expenses Distribution and other asset-based expenses $ 25,386 $ 23,281 $ 2,105 $ 71,398 $ 65,963 $ 5,435</t>
  </si>
  <si>
    <t>Business Combinations</t>
  </si>
  <si>
    <t>Business Combinations [Abstract]</t>
  </si>
  <si>
    <t xml:space="preserve">Business Combinations Sustainable Growth Advisers, LP On July 1, 2018, the Company completed the acquisition of 70% of the outstanding limited partnership interests of SGA and 100% of the membership interests in its general partner, SGIA, LLC ("SGA Acquisition"). SGA is an investment manager specializing in U.S. and global growth equity portfolios. The SGA Acquisition expands Virtus' offerings of investment strategies from its affiliated managers and diversifies its client base, particularly among institutional investors and international clients. The total purchase price of the SGA Acquisition was $129.5 million , comprising (1) an initial payment of $110.5 million paid at closing, and (2) $19.0 million paid in August 2018 upon the successful completion of final closing conditions and client approvals. The Company accounted for the acquisition in accordance with ASC 805 . The purchase price was allocated to the assets acquired, liabilities assumed and non-controlling interests based upon their estimated fair values at the date of the SGA Acquisition. Goodwill of $120.2 million and other intangible assets of $62.0 million were recorded as a result of the SGA Acquisition. The Company expects $127.5 million of this amount to be tax deductible over 15 years. The Company has not completed its final assessment of the fair values of purchased receivables or acquired contracts. The final fair value of the net assets acquired may result in adjustments to certain assets and liabilities, including goodwill. The following table summarizes the identified acquired assets, liabilities assumed and redeemable noncontrolling interests as of the acquisition date: July 1, 2018 ($ in thousands) Assets: Cash and cash equivalents $ 2,505 Investments 262 Accounts receivable 6,649 Furniture, equipment and leasehold improvements 70 Intangible assets 62,000 Goodwill 120,213 Other assets 659 Total Assets 192,358 Liabilities Accrued compensation and benefits 824 Accounts payable and accrued liabilities 6,534 Total liabilities 7,358 Redeemable noncontrolling interests 55,500 Total Net Assets Acquired $ 129,500 Identifiable Intangible Assets Acquired In connection with the allocation of the purchase price, the Company identified the following intangible assets: July 1, 2018 Approximate Fair Value Weighted Average of Useful Life ($ in thousands) Definite-lived intangible assets: Institutional and retail separate account investment contracts $ 49,000 6.0 years Trade Name 7,000 10.0 years Non-Competition Agreements 6,000 5.0 years Total definite-lived intangible assets $ 62,000 The following unaudited pro forma condensed consolidated results of operations are provided for illustrative purposes only and assume that the SGA Acquisition occurred on January 1, 2017. The unaudited pro forma information also reflects adjustment for transaction and integration expenses as if the SGA Acquisition had been consummated on January 1, 2017. This unaudited information should not be relied upon as being indicative of historical results that would have been obtained if the SGA Acquisition had occurred on that date, nor of the results that may be obtained in the future. Three Months Ended Nine Months Ended September 30, 2017 September 30, 2018 September 30, 2017 September 30, 2018 ($ in thousands, except per share amounts) Total Revenues $ 131,307 $ 152,210 $ 317,879 $ 431,400 Net Income (Loss) Attributable to Common Stockholders $ 16,493 $ 26,201 $ 22,897 $ 69,284 Basic EPS $ 2.29 $ 3.65 $ 3.30 $ 9.63 Diluted EPS $ 2.19 $ 3.35 $ 3.19 $ 8.93 RidgeWorth Investments On June 1, 2017, the Company acquired RidgeWorth Investments (the "RW Acquisition"), a multi-boutique asset manager with approximately $40.1 billion in assets under management, including $35.7 billion in long term assets under management and $4.4 billion in liquidity strategies. The total purchase price of the RW Acquisition was $547.1 million , comprising $485.2 million for the business and $61.9 million for certain balance sheet investments. The Company accounted for the RW Acquisition in accordance with ASC 805 . The purchase price was allocated to the assets acquired and liabilities assumed based upon their estimated fair values at the date of the RW Acquisition. No incremental measurement period adjustments were recorded in the nine months ended September 30, 2018 ; the measurement period was complete on June 1, 2018. The following table summarizes the identified acquired assets and liabilities assumed as of the acquisition date: June 1, 2017 ($ in thousands) Assets: Cash and cash equivalents $ 39,343 Investments 5,516 Accounts receivable 20,311 Assets of consolidated investment products ("CIP") Cash and cash equivalents of CIP 38,261 Investments of CIP 899,274 Other assets of CIP 19,158 Furniture, equipment and leasehold improvements 5,505 Intangible assets 275,700 Goodwill 163,365 Deferred taxes, net 6,590 Other assets 3,003 Total Assets 1,476,026 Liabilities Accrued compensation and benefits 18,263 Accounts payable and accrued liabilities 11,858 Other liabilities 2,601 Liabilities of consolidated investment products ("CIP") Notes payable of CIP 770,160 Securities purchased payable and other liabilities of CIP 109,881 Noncontrolling Interests of CIP 16,181 Total Liabilities &amp; Noncontrolling Interests 928,944 Total Net Assets Acquired $ 547,082 The following unaudited pro forma condensed consolidated results of operations are provided for illustrative purposes only and assume that the RW Acquisition occurred on January 1, 2016. The unaudited pro forma information also reflects adjustment for transaction and integration expenses as if the RW Acquisition had been consummated on January 1, 2016. This unaudited information should not be relied upon as being indicative of historical results that would have been obtained if the RW Acquisition had occurred on that date, nor of the results that may be obtained in the future. Three Months Ended Nine Months Ended September 30, 2017 September 30, 2017 ($ in thousands, except per share amounts) Total Revenues $ 118,010 $ 361,070 Net Income (Loss) Attributable to Common Stockholders $ 13,696 $ 29,975 Basic EPS $ 1.74 $ 3.42 Diluted EPS $ 1.70 $ 3.31 Identifiable Intangible Assets Acquired In connection with the allocation of the purchase price, the Company identified the following intangible assets: June 1, 2017 Approximate Fair Value Weighted Average of Useful Life ($ in thousands) Definite-lived intangible assets: Mutual fund investment contracts $ 189,200 16.0 years Institutional and retail separate account investment contracts 77,000 10.4 years Trademarks/Trade names 800 10.0 years Total definite-lived intangible assets 267,000 Indefinite-lived intangible assets: Trade names 8,700 N/A Total identifiable intangible assets $ 275,700 </t>
  </si>
  <si>
    <t>Intangible Assets, Net</t>
  </si>
  <si>
    <t>Goodwill and Intangible Assets Disclosure [Abstract]</t>
  </si>
  <si>
    <t>Intangible Assets, Net Intangible assets, net are summarized as follows: September 30, 2018 December 31, 2017 ($ in thousands) Definite-lived intangible assets: Investment contracts and other $ 487,747 $ 425,747 Accumulated amortization (184,910 ) (167,309 ) Definite-lived intangible assets, net 302,837 258,438 Indefinite-lived intangible assets 43,516 43,516 Total intangible assets, net $ 346,353 $ 301,954 Activity in intangible assets, net is as follows: Nine Months Ended September 30, 2018 2017 ($ in thousands) Intangible assets, net Balance, beginning of period $ 301,954 $ 38,427 Additions (1) 62,000 275,700 Amortization (17,601 ) (7,110 ) Balance, end of period $ 346,353 $ 307,017 (1) See Note 4 for details on the acquired intangible assets related to recent business combinations. Estimated amortization expense of intangible assets for the remainder of fiscal year 2018 and succeeding fiscal years is as follows: ($ in thousands) Fiscal Year Amount 2018 $ 7,541 2019 30,110 2020 29,945 2021 29,934 2022 29,809 2023 and thereafter 175,498 $ 302,837</t>
  </si>
  <si>
    <t>Investments Schedule [Abstract]</t>
  </si>
  <si>
    <t>Investments At September 30, 2018 and December 31, 2017 , the Company's investments were as follows: September 30, 2018 December 31, 2017 ($ in thousands) Marketable securities $ 62,330 $ 66,424 Equity method investments 9,943 11,098 Nonqualified retirement plan assets 7,409 6,706 Investments in collateralized loan obligations 5,043 23,339 Other investments 406 925 Total investments $ 85,131 $ 108,492 Marketable Securities Marketable securities consist primarily of investments in the Company's sponsored mutual funds, excluding the investments in consolidated investment products discussed in Note 16. The composition of the Company’s marketable securities is summarized as follows: September 30, 2018 Cost Unrealized Loss Unrealized Gain Fair Value ($ in thousands) Marketable securities: Sponsored funds $ 39,568 $ (983 ) $ 1,366 $ 39,951 Equity securities 15,903 (9 ) 2,747 18,641 Sponsored closed-end funds 3,787 (417 ) 368 3,738 Total marketable securities $ 59,258 $ (1,409 ) $ 4,481 $ 62,330 December 31, 2017 Cost Unrealized Loss Unrealized Gain Fair Value ($ in thousands) Marketable securities: Sponsored funds $ 47,084 $ (1,294 ) $ 1,059 $ 46,849 Equity securities 13,141 (2 ) 2,671 15,810 Sponsored closed-end funds 3,761 (302 ) 306 3,765 Total marketable securities $ 63,986 $ (1,598 ) $ 4,036 $ 66,424 For the three and nine months ended September 30, 2018 , the Company recognized net realized gains of $0.6 million and $1.9 million , respectively, on marketable securities. For the three and nine months ended September 30, 2017 , the Company recognized a net realized gain of $0.3 million and a net realized loss of $1.6 million , respectively, on marketable securities.</t>
  </si>
  <si>
    <t>Fair Value Measurements</t>
  </si>
  <si>
    <t>Fair Value Disclosures [Abstract]</t>
  </si>
  <si>
    <t>Fair Value Measurements The Company’s assets and liabilities measured at fair value on a recurring basis, excluding the assets and liabilities of consolidated investment products, which are separately discussed in Note 16, as of September 30, 2018 and December 31, 2017 by fair value hierarchy level were as follows: September 30, 2018 Level 1 Level 2 Level 3 Total ($ in thousands) Assets Cash equivalents $ 138,301 $ — $ — $ 138,301 Marketable securities: Sponsored funds 39,951 — — 39,951 Equity securities 18,641 — — 18,641 Sponsored closed-end funds 3,738 — — 3,738 Other investments: Investments in collateralized loan obligations — — 5,043 5,043 Nonqualified retirement plan assets 7,409 — — 7,409 Total assets measured at fair value $ 208,040 $ — $ 5,043 $ 213,083 December 31, 2017 Level 1 Level 2 Level 3 Total ($ in thousands) Assets Cash equivalents $ 72,993 $ — $ — $ 72,993 Marketable securities: Sponsored funds 46,849 — — 46,849 Equity securities 15,810 — — 15,810 Sponsored closed-end funds 3,765 — — 3,765 Other investments Investment in collateralized loan obligations — 18,900 4,439 23,339 Nonqualified retirement plan assets 6,706 — — 6,706 Total assets measured at fair value $ 146,123 $ 18,900 $ 4,439 $ 169,462 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mutual funds, closed-end funds and ETFs for which the Company acts as the investment manager. The fair value of open-end mutual funds is determined based on their published net asset values and are categorized as Level 1. The fair value of closed-end funds and ETFs are determined based on the official closing price on the exchange on which they are traded and are categorized as Level 1. Equity securities include securities traded on active markets and are valued at the official closing price (typically last sale or bid) on the exchange on which the securities are primarily traded and are categorized as Level 1. Investments in collateralized loan obligations represent investments in CLOs for which the Company provides investment management services. The investments in collateralized loan obligations are measured at fair value based on independent third-party valuations and are categorized as Level 2 or Level 3. Nonqualified retirement plan assets represent open-end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Transfers into and out of levels are reflected when: (1) significant inputs used for the fair value measurement, including market inputs or performance attributes, become observable or unobservable; or (2) if the book value no longer represents fair value. There were no transfers between levels during the three and nine months ended September 30, 2018 and 2017 . The following table is a reconciliation of assets for Level 3 investments for which significant unobservable inputs were used to determine fair value. Three Months Ended September 30, Nine Months Ended September 30, ($ in thousands) 2018 2017 2018 2017 Level 3 Investments (a) Balance at beginning of period $ 5,744 $ 2,909 $ 4,439 $ — Acquired in period — — 1,326 2,916 Change in unrealized gain (loss), net (701 ) (168 ) (722 ) (175 ) Balance at end of period $ 5,043 $ 2,741 $ 5,043 $ 2,741 (a) The investments that are categorized as Level 3 were valued utilizing third-party pricing information without adjustment.</t>
  </si>
  <si>
    <t>Equity Transactions</t>
  </si>
  <si>
    <t>Equity [Abstract]</t>
  </si>
  <si>
    <t>Equity Transactions On August 14, 2018, the Company declared a quarterly cash dividend of $0.55 per common share to be paid on November 15, 2018 to shareholders of record at the close of business on October 31, 2018. The Company also declared a quarterly cash dividend of $1.8125 per share on the Company's 7.25% mandatory convertible preferred stock ("MCPS") to be paid on November 1, 2018 to shareholders of record at the close of business on October 16, 2018. As of September 30, 2018 , there were 784,950 shares available to be repurchased from a total of 4,180,045 shares of Company common stock that had been approved by the Company's Board of Directors. The Company may repurchase shares of its common stock from time to time at its discretion through open market repurchases, privately negotiated transactions and/or other mechanisms, depending on price and prevailing market and business conditions. During the nine months ended September 30, 2018 , the Company repurchased 98,806 common shares at a weighted average price of $126.49 per share for a total cost, including fees and expenses, of $12.5 million .</t>
  </si>
  <si>
    <t>Accumulated Other Comprehensive Income (Loss) The changes in accumulated other comprehensive income (loss) by component for the nine months ended September 30, 2018 and 2017 were as follows: Unrealized Net Gains and (Losses) on Securities Available-for-Sale Foreign ($ in thousands) Balance at December 31, 2017 $ (612 ) $ 12 Unrealized net gain (loss) on securities available-for-sale, net of tax of $68 (168 ) — Foreign currency translation adjustments, net of tax of $4 — (10 ) Amounts reclassified from accumulated other comprehensive income (loss), net of tax of ($61) (1) 178 — Net current-period other comprehensive income (loss) 10 (10 ) Balance at September 30, 2018 $ (602 ) $ 2 (1) On January 1, 2018, t he Company adopted amendments to ASC 825 pursuant to ASU 2016-01 . This standard requires all equity investments (other than those accounted for under the equity method) to be measured at fair value with changes in the fair value recognized through net income. Unrealized Net Gains and (Losses) on Securities Available-for-Sale Foreign Currency Translation Adjustments ($ in thousands) Balance at December 31, 2016 $ (224 ) $ — Unrealized net gain (loss) on securities available-for-sale, net of tax of $(115) 172 — Foreign currency translation adjustments — 12 Net current-period other comprehensive income (loss) 172 12 Balance at September 30, 2017 $ (52 ) $ 12</t>
  </si>
  <si>
    <t>Stock-Based Compensation</t>
  </si>
  <si>
    <t>Disclosure of Compensation Related Costs, Share-based Payments [Abstract]</t>
  </si>
  <si>
    <t>Stock-Based Compensation The Company's Amended and Restated Omnibus Incentive and Equity Plan (the "Plan") provides for the grant of equity-based awards, including restricted stock units ("RSUs"), stock options and unrestricted shares of common stock. As of September 30, 2018 , a maximum of 2,400,000 shares of common stock were authorized for issuance under the Plan, and 301,641 shares remained available for issuance. Shares that are issued upon exercise of stock options and vesting of RSUs are newly issued shares from the Plan and are not issued from treasury stock. The Company recognized total stock compensation expense of $16.9 million and $15.0 million for the nine months ended September 30, 2018 and 2017, respectively. Restricted Stock Units Each RSU entitles the holder to one share of common stock when the restriction expires. RSUs generally have a term of one to three years and may be time-vested or performance-contingent. The fair value of each RSU is estimated using the intrinsic value method, which is based on the fair market value price on the date of grant unless it contains a performance metric that is considered a market condition. RSUs that contain a market condition are valued using a simulation valuation model. RSU activity for the nine months ended September 30, 2018 is summarized as follows: Number of Shares Weighted Average Grant Date Fair Value Outstanding at December 31, 2017 483,021 $ 104.16 Granted 193,316 $ 132.10 Forfeited (19,184 ) $ 135.56 Settled (106,887 ) $ 113.99 Outstanding at September 30, 2018 550,266 $ 111.62 For the nine months ended September 30, 2018 and 2017 , a total of 40,384 and 32,186 RSUs, respectively, were withheld by the Company as a result of net share settlements to settle minimum employee tax withholding obligations. The Company paid $6.5 million and $3.4 million for the nine months ended September 30, 2018 and 2017 , respectively, in minimum employee tax withholding obligations related to RSUs withheld. These net share settlements had the effect of share repurchases by the Company as they reduced the number of shares that would have been otherwise issued as a result of the vesting. During the nine months ended September 30, 2018 , the Company granted 68,803 performance based stock awards ("PSUs") which contain performance-based metrics in addition to a service condition. Compensation expense for PSUs is generally recognized over a three -year service period based upon the value determined using a combination of (1) the intrinsic value method, for awards that contain a performance metric that represents a "performance condition" in accordance with ASC 718, and (2) the Monte Carlo simulation valuation model for awards that contain a "market condition" performance metric under ASC 718. Compensation expense for the awards that contain a market condition is fixed at the date of grant and will not be adjusted in future periods based upon the achievement of the market condition. Compensation expense for the awards with a performance condition is recorded each period based upon a probability assessment of the expected outcome of the performance metric with a final adjustment upon the final outcome. For the nine months ended September 30, 2018 , total stock-based compensation expense for PSUs was $5.9 million . As of September 30, 2018 , unamortized stock-based compensation expense for unvested RSUs and PSUs was $36.3 million , with a weighted-average remaining amortization period of 1.7 years . Stock Options Stock options generally cliff vest after three years and have a contractual life of 10 years. Stock options are granted with an exercise price equal to the fair market value of the shares at the date of grant. Stock option activity for the nine months ended September 30, 2018 is summarized as follows: Number of Shares Weighted Average Exercise Price Outstanding at December 31, 2017 109,808 $ 16.44 Exercised (23,675 ) $ 30.38 Outstanding at September 30, 2018 86,133 $ 12.61</t>
  </si>
  <si>
    <t>Earnings per Share</t>
  </si>
  <si>
    <t>Earnings Per Share [Abstract]</t>
  </si>
  <si>
    <t>Earnings per Share Basic earnings per share ("EPS") is computed by dividing net income available to common stockholders by the weighted-average number of common shares outstanding for the period, excluding dilution for potential common stock issuances. Diluted EPS reflects the potential dilution that could occur if securities or other contracts to issue common stock were exercised or converted into common stock, including: (1) shares issuable upon the vesting of RSUs and common stock option exercises using the treasury stock method; and (2) shares issuable upon the conversion of the Company's MCPS, as determined under the if-converted method. For purposes of calculating diluted EPS, preferred stock dividends have been subtracted from net income (loss) in periods in which utilizing the if-converted method would be anti-dilutive. The computation of basic and diluted EPS is as follows: Three Months Ended September 30, Nine Months Ended September 30, 2018 2017 2018 2017 ($ in thousands, except per share amounts) Net Income (Loss) $ 27,931 $ 20,523 $ 74,987 $ 34,296 Noncontrolling interests (933 ) (1,731 ) (1,619 ) (2,782 ) Net Income (Loss) Attributable to Stockholders 26,998 18,792 73,368 31,514 Preferred stock dividends (2,085 ) (2,084 ) (6,253 ) (6,252 ) Net Income (Loss) Attributable to Common Stockholders $ 24,913 $ 16,708 $ 67,115 $ 25,262 Shares (in thousands) : Basic: Weighted-average number of common shares outstanding 7,175 7,212 7,195 6,942 Plus: Incremental shares from assumed conversion of dilutive instruments 1,281 1,280 1,268 226 Diluted: Weighted-average number of common shares outstanding 8,456 8,492 8,463 7,168 Earnings (Loss) per Share—Basic $ 3.47 $ 2.32 $ 9.33 $ 3.64 Earnings (Loss) per Share—Diluted $ 3.19 $ 2.21 $ 8.67 $ 3.52 The following table details the securities that have been excluded from the above computation of weighted-average number of shares for diluted EPS, because the effect would be anti-dilutive. Three Months Ended September 30, Nine Months Ended September 30, 2018 2017 2018 2017 (in thousands) Restricted stock units and stock options 22 4 16 4 Preferred stock — — — 878 Total anti-dilutive securities 22 4 16 882</t>
  </si>
  <si>
    <t>Income Taxes</t>
  </si>
  <si>
    <t>Income Tax Disclosure [Abstract]</t>
  </si>
  <si>
    <t>Income Taxes 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as compared to those forecasted at the beginning of the fiscal year and at each interim period thereafter. The provision for income taxes reflected U.S. federal, state and local taxes at an estimated effective tax rate of 23.2% and 31.7% for the nine months ended September 30, 2018 and 2017 , respectively. The decrease in the estimated effective tax rate was primarily due to the Tax Cuts and Jobs Act enacted on December 22, 2017, which included a reduction of the statutory federal corporate income tax rate to 21% from 35%. This decrease in tax rates was partially offset by a decrease in the tax benefit associated with valuation allowance changes related to the Company's investments.</t>
  </si>
  <si>
    <t>Debt Disclosure [Abstract]</t>
  </si>
  <si>
    <t>Debt C redit Agreement On February 15, 2018 (the "Effective Date"), the Company entered into Amendment No. 1 (the "Amendment") to its Credit Agreement, dated as of June 1, 2017, with Morgan Stanley Senior Funding, Inc., as administrative agent and the lenders from time to time party thereto (the Credit Agreement as amended by the Amendment is hereinafter referred to as the "Credit Agreement"). The Amendment provided commitments for an additional $105.0 million of term loans ("Additional Term Loans") which were subject to, among other customary conditions, the substantially concurrent consummation of the SGA Acquisition. On July 2, 2018, the Company borrowed the $105.0 million of additional term loans and used the proceeds, in combination with balance sheet resources, to fund the Transaction. The applicable margin on amounts outstanding under the Credit Agreement, commencing as of the Effective Date, is 2.50% , in the case of LIBOR-based loans, and 1.50% in the case of alternate base rate loans, in each case subject to a 25 basis point reduction based on the secured net leverage ratio (as defined in the Credit Agreement) of the Company as of the last day of the preceding fiscal quarter being not greater than 1.00 to 1.00, as reflected in certain financial reports required under the Credit Agreement. The Additional Term Loans were subject to a delayed draw fee accruing for the period (i) from the date which is 31 days after the Effective Date to the date which is 60 days after the Effective Date, at 1.25% per annum and (ii) thereafter, at 2.50% per annum until the funding of the Additional Term Loans on July 2, 2018. The Credit Agreement includes a financial maintenance covenant that the Company will not permit the Total Net Leverage Ratio to exceed 2.50 :1.00 as of the last day of any fiscal quarter, provided that this covenant will apply only if on such day the aggregate principal amount of outstanding revolving loans and letters of credit exceeds 30% of the aggregate revolving commitments as of such day. At September 30, 2018 , $351.5 million was outstanding under the Company's term loan maturing June 1, 2024 (the "Term Loan") and no amounts were outstanding under the Company's $100.0 million revolving credit facility.</t>
  </si>
  <si>
    <t>Commitments and Contingencies</t>
  </si>
  <si>
    <t>Commitments and Contingencies Disclosure [Abstract]</t>
  </si>
  <si>
    <t>Commitments and Contingencies Legal Matters The Company is regularly involved in litigation and arbitration as well as examinations, inquiries and investigations by various regulatory bodies, including the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but are not limited to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 The Company accrues for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Loss Contingencies . The disclosures, accruals or estimates, if any, resulting from the foregoing analysis are reviewed at least quarterly and adjusted to reflect the impact of negotiations, settlements, rulings, advice of legal counsel and other information and events pertaining to a particular matter. Based on information currently available, available insurance coverage, indemnities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 In re Virtus Investment Partners, Inc. Securities Litigation; formerly Tom Cummins v. Virtus Investment Partners Inc. et al On February 20, 2015, a putative class action complaint alleging violations of certain provisions of the federal securities laws was filed by an individual shareholder against the Company and certain of the Company’s current officers (the "defendants") in the United States District Court for the Southern District of New York (the "Court"). On April 21, 2015, three plaintiffs, including the original plaintiff, filed motions to be appointed lead plaintiff and, on June 9, 2015, the Court appointed Arkansas Teachers Retirement System lead plaintiff. On August 21, 2015, the plaintiffs filed a Consolidated Class Action Complaint (the "Consolidated Complaint") amending the originally filed complaint, which was purportedly filed on behalf of all purchasers of the Company’s common stock between January 25, 2013 and May 11, 2015 (the "Class Period"). The Consolidated Complaint alleges that, during the Class Period, the defendants disseminated materially false and misleading statements and concealed material adverse facts relating to certain funds formerly subadvised by F-Squared Investments Inc. ("F-Squared"). The Consolidated Complaint alleges claims under Sections 10(b) and 20(a) of the Exchange Act, and Rule 10b-5. A motion to dismiss the Consolidated Complaint was filed on behalf of the Company and the other defendants on October 21, 2015. On July 1, 2016, the Court entered an opinion and order granting in part, and denying in part, the motion to dismiss, narrowing plaintiffs' claims under Sections 10(b) and 20(a) of the Exchange Act and dismissing one of the defendants from the suit. The remaining defendants' Answer to the Consolidated Complaint was filed on August 5, 2016. Plaintiffs' motion for class certification was granted on May 15, 2017. The Company believes that the suit is without merit, nonetheless, on February 6, 2018, it reached an agreement in principle with the plaintiffs, subject to Court approval, settling all claims in the litigation, in order to avoid the cost, distraction, disruption, and inherent litigation uncertainty. The parties executed a final settlement agreement on May 18, 2018. On June 28, 2018, the Court entered an order preliminarily approving the settlement. A hearing for final approval was held on October 24, 2018, at which the Court reserved decision. Upon final approval by the Court, which the Company believes is likely, the resolution of this matter will not have a material impact on the Company’s results of operations, cash flows or its consolidated financial condition.</t>
  </si>
  <si>
    <t>Redeemable Noncontrolling Interests</t>
  </si>
  <si>
    <t>Noncontrolling Interest [Abstract]</t>
  </si>
  <si>
    <t>Redeemable Noncontrolling Interests Redeemable noncontrolling interests include third-party investor equity in consolidated investment products and affiliate minority interests. Third-party investor equity in consolidated investment products are classified as redeemable noncontrolling interests since investors in those products may request withdrawal at any time. Affiliate minority interests are subject to holder put rights and Company call rights at established multiples of earnings before interest, taxes, depreciation and amortization and, as such, are considered redeemable at other than fair value. They are exercisable at pre-established intervals (between 4 and 7 years from their July 2018 issuance or upon certain conditions such as retirement). The put and call rights are not legally detachable or separately exercisable and are deemed to be embedded in the related noncontrolling interests. The Company at its option may purchase affiliate equity in cash or shares of common stock and is entitled to the cash flow associated with any purchased equity. In addition, under certain circumstances the Company may issue or sell affiliate equity interests to its affiliate partners. Affiliate minority interests are recorded on the Company’s condensed consolidated balance sheets in temporary equity at estimated redemption value, and changes in estimated redemption value of these interests are recorded in the Company’s condensed consolidated statements of operations within noncontrolling interests. Redeemable noncontrolling interests for the nine months ended September 30, 2018 included the following amounts: ($ in thousands) Consolidated Investment Products Affiliate Noncontrolling Interests Total Value at December 31, 2017 $ 4,178 $ — $ 4,178 Business acquisition — 55,500 55,500 Net income (loss) attributable to noncontrolling interests (44 ) 787 743 Net subscriptions (redemptions) and other (173 ) — (173 ) Value at September 30, 2018 $ 3,961 $ 56,287 $ 60,248</t>
  </si>
  <si>
    <t>Consolidation</t>
  </si>
  <si>
    <t>Consolidation The condensed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also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its business, the Company sponsors various investment products, some of which are consolidated by the Company. Consolidated investment products include both VOEs, made up primarily of open-end funds in which the Company holds a controlling financial interest, and VIEs, which primarily consist of collateralized loan obligations ("CLOs") of which the Company is considered the primary beneficiary. The consolidation and deconsolidation of these investment products have no impact on net income (loss) attributable to stockholders.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 The following table presents the balances of the consolidated investment products that, after intercompany eliminations, are reflected in the condensed consolidated balance sheets as of September 30, 2018 and December 31, 2017 : As of September 30, 2018 December 31, 2017 VIEs VIEs VOEs CLOs Other VOEs CLOs Other ($ in thousands) Cash and cash equivalents $ 911 $ 49,868 $ 415 $ 820 $ 82,823 $ 18,489 Investments 30,137 1,737,518 23,724 34,623 1,555,879 7,250 Other assets 162 16,346 380 767 32,671 48 Notes payable — (1,608,735 ) — — (1,457,435 ) — Securities purchased payable and other liabilities (989 ) (82,709 ) (366 ) (1,319 ) (110,871 ) (764 ) Noncontrolling interests (3,961 ) (15,507 ) — (4,178 ) (16,667 ) — The Company’s net interests in consolidated investment vehicles $ 26,260 $ 96,781 $ 24,153 $ 30,713 $ 86,400 $ 25,023 Consolidated CLOs The majority of the Company's consolidated investment products that are VIEs are CLOs. At September 30, 2018 , the Company consolidated five CLOs including one CLO currently in warehouse-stage. The financial information of certain CLOs is included in the Company's condensed consolidated financial statements one-month in arrears based upon the availability of financial information. Majority-owned consolidated private funds, whose primary purpose is to invest in CLOs for which the Company serves as the collateral manager, are also included. Investments of CLOs The CLOs' investments of $1.7 billion at September 30, 2018 represent bank loan investments, which comprise the majority of the CLOs' portfolio asset collateral and are senior secured corporate loans across a variety of industries. These bank loan investments mature at various dates between 2018 and 2026 and pay interest at LIBOR plus a spread of up to 8.75% . At September 30, 2018 , the fair value of the senior bank loans exceeded the unpaid principal balance by $11.2 million . Notes Payable of CLOs The CLOs have issued notes payable with a total value, at par, of $1.7 billion , consisting of senior secured floating rate notes payable with a par value of $1.4 billion , warehouse facility debt with a par value of $123.6 million and subordinated notes with a par value of $172.3 million . These note obligations bear interest at variable rates based on LIBOR plus a pre-defined spread ranging from 0.8% to 7.00% . The principal amounts outstanding of the note obligations issued by the CLOs mature on dates ranging from November 2018 to October 2029. The CLOs may elect to reinvest any prepayments received on bank loan investments between October 2019 and October 2021, depending on the CLO. Generally, subsequent prepayments received after the reinvestment period must be used to pay down the note obligations. The Company’s beneficial interests and maximum exposure to loss related to these consolidated CLOs is limited to: (i) ownership in the subordinated notes and (ii) accrued management fees. The secured notes and warehouse facility debt of the consolidated CLOs have contractual recourse only to the related assets of the CLO and are classified as financial liabilities. Although these beneficial interests are eliminated upon consolidation, the application of the measurement alternative prescribed by ASU 2014-13, results in the net assets of the consolidated CLOs shown above to be equivalent to the beneficial interests retained by the Company at September 30, 2018 , as shown in the table below: As of September 30, 2018 ($ in thousands) Subordinated notes $ 95,714 Accrued investment management fees 1,067 Total Beneficial Interests $ 96,781 The following table represents income and expenses of the consolidated CLOs included in the Company’s condensed consolidated statements of operations for the period indicated: Nine Months Ended September 30, ($ in thousands) 2018 Income: Realized and unrealized gain (loss), net $ (3,587 ) Interest income 70,404 Total Income 66,817 Expenses: Other operating expenses 2,065 Interest expense 46,786 Total Expense 48,851 Noncontrolling interest (876 ) Net Income (loss) attributable to CIPs $ 17,090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Nine Months Ended September 30, ($ in thousands) 2018 Distributions received and unrealized gains on the subordinated notes held by the Company $ 11,652 Investment management fees 5,438 Total Economic Interests $ 17,090 Fair Value Measurements of Consolidated Investment Products The assets and liabilities of the consolidated investment products measured at fair value on a recurring basis as of September 30, 2018 and December 31, 2017 by fair value hierarchy level were as follows: As of September 30, 2018 Level 1 Level 2 Level 3 Total ($ in thousands) Assets Cash equivalents $ 49,329 $ — $ — $ 49,329 Debt investments — 1,756,552 1,004 1,757,556 Equity investments 30,997 2,826 — 33,823 Total Assets Measured at Fair Value $ 80,326 $ 1,759,378 $ 1,004 $ 1,840,708 Liabilities Notes payable $ — $ 1,608,735 $ — $ 1,608,735 Short sales 661 — — 661 Total Liabilities Measured at Fair Value $ 661 $ 1,608,735 $ — $ 1,609,396 As of December 31, 2017 Level 1 Level 2 Level 3 Total ($ in thousands) Assets Cash equivalents $ 82,769 $ — $ — $ 82,769 Debt investments — 1,527,845 33,887 1,561,732 Equity investments 35,126 — 894 36,020 Total Assets Measured at Fair Value $ 117,895 $ 1,527,845 $ 34,781 $ 1,680,521 Liabilities Notes payable $ — $ 1,457,435 $ — $ 1,457,435 Derivatives 2 — — 2 Short sales 719 — — 719 Total Liabilities Measured at Fair Value $ 721 $ 1,457,435 $ — $ 1,458,156 The following is a discussion of the valuation methodologies used for the assets and liabilities of the Company’s consolidated investment products measured at fair value: Cash equivalents represent investments in money ma rket funds. Cash investments in actively traded money market funds are valued using published net asset values and are classified as Level 1. Debt and equity investments represent the underlying debt, equity and other securities held in consolidated investment products.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 y available market prices, and are valued using an independent pricing service. Debt investments, including bank loan investments, are valued based on quotations received from independent pricing services or from dealers who make markets in such securities.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is or single broker non-binding quotes. Depending on the nature of the inputs, these assets are classified as Level 1, 2 or 3 within the fair value measurement hierarchy. Level 3 investments include debt securities that are not widely traded, are illiquid or are priced by dealers based on pricing models used by market makers in the security. For the nine months ended September 30, 2018 and 2017 , no securities held by consolidated investment products were transferred from Level 2 to Level 1. For the nine months ended September 30, 2018 and 2017 , no securities held by consolidated investment products were transferred from Level 1 to Level 2. Notes payable represent notes issued by consolidated investment products that are CLOs and are measured using the measurement alternative in ASU 2014-13. Accordingly, the fair value of CLO liabilities was measured as the fair value of CLO assets less the sum of: (a) the fair value of the beneficial interests held by the Company and (b) the carrying value of any beneficial interests that represent compensation for services. Short sales are transactions in which a security is sold which is not owned or is owned but there is no intention to deliver, in anticipation that the price of the security will decline. Short sales are recorded in the condensed consolidated balance sheets within other liabilities of consolidated investment products and are classified as Level 1 based on the underlying equity security. The securities purchase payable at September 30, 2018 and December 31, 2017 approximated fair value due to the short-term nature of the instruments. The following table is a reconciliation of assets of consolidated investment products for Level 3 investments for which significant unobservable inputs were used to determine fair value: Nine Months Ended September 30, ($ in thousands) 2018 2017 Level 3 Debt and Equity securities (a) Balance at beginning of period $ 34,781 $ 25 Realized gains (losses), net 1,993 (90 ) Change in unrealized gains (losses), net 583 87 Acquired in business combination — 9,151 Purchases 7,122 1,212 Amortization 19 12 Sales (13,892 ) (765 ) Transfers to Level 2 (34,119 ) (4,944 ) Transfers from Level 2 4,517 44,634 Balance at end of period $ 1,004 $ 49,322 (a) The investments that are categorized as Level 3 were valued utilizing third-party pricing information without adjustment. All transfers are deemed to occur at the end of period. Transfers between Level 2 and Level 3 are due to trading activities at period end. Nonconsolidated VIEs The Company serves as the collateral manager for other collateralized loan and collateralized bond obligations (collectively, "CDOs") that are not consolidated. The assets and liabilities of these CDOs reside in bankruptcy remote, special purpose entities in which the Company has no ownership, nor holds any notes issued by the CDOs, and provides neither recourse nor guarantees. The Company has determined that the investment management fees it receives for serving as collateral manager for these CDOs did not represent a variable interest as: (1) the fees the Company earns are compensation for services provided and are commensurate with the level of effort required to provide the investment management services; (2) the Company does not hold other interests in the CDOs that individually, or in the aggregate, would absorb more than an insignificant amount of the CDO's expected losses or receive more than an insignificant amount of the CDO's expected residual return; and (3) the investment management arrangement only includes terms, conditions and amounts that are customarily present in arrangements for similar services negotiated at arm's length. The Company has interests in certain other entities that are VIEs that the Company does not consolidate as it is not the primary beneficiary of those entities. The Company is not the primary beneficiary as its interest in these entities does not provide the Company with the power to direct the activities that most significantly impact the entities' economic performance. At September 30, 2018 , the carrying value and maximum risk of loss related to the Company's interest in these VIEs was $16.3 million .</t>
  </si>
  <si>
    <t>Basis of Presentation and Significant Accounting Policies (Policies)</t>
  </si>
  <si>
    <t>Basis of Accounting</t>
  </si>
  <si>
    <t>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nine months ended September 30, 2018 are not necessarily indicative of the results that may be expected for the year ending December 31, 2018 . These unaudited condensed consolidated financial statements should be read in conjunction with the audited consolidated financial statements and notes thereto included in the Company’s Annual Report on Form 10-K for the year ended December 31, 2017 filed with the Securities and Exchange Commission. The Company’s significant accounting policies, which have been consistently applied, are summarized in its 2017 Annual Report on Form 10-K.</t>
  </si>
  <si>
    <t>New Accounting Standards</t>
  </si>
  <si>
    <t>New Accounting Standards Implemented On January 1, 2018, t he Company adopted the new Accounting Standards Codification ("ASC") 606, Revenue from Contracts with Customers ("ASC 606"), pursuant to Accounting Standards Update ("ASU") 2014-09 , Revenue from Contracts with Customers, and all the related amendments ("the new revenue standard") using the modified retrospective approach. The core principle of the new revenue standard is that revenue is recognized upon the transfer of promised goods or services to customers in an amount that reflects the expected consideration to be received for the goods or services. Based on the revised criteria in the new revenue standard for determining whether the Company is acting as a principal or agent, certain costs that were previously presented on a net of revenue basis are now presented on a gross basis. The comparative periods have not been restated and continue to be reported under the accounting standards in effect for those periods. No cumulative-effect adjustment to the balance sheet was necessary upon the adoption of ASC 606. The adoption of this standard did not have a material impact on the Company's condensed consolidated financial statements. ASU 2016-01, Recognition and Measurement of Financial Assets and Financial Liabilities ("ASU 2016-01"). On January 1, 2018, t he Company adopted amendments to ASC 825 - Financial Instruments pursuant to ASU 2016-01 . This standard requires all equity investments (other than those accounted for under the equity method) to be measured at fair value with changes in the fair value recognized through net income. The Company recorded a $0.2 million cumulative-effect adjustment to the balance sheet upon adoption. ASU 2016-15, Classification of Certain Cash Receipts and Cash Payments ("ASU 2016-15"). On January 1, 2018, t he Company adopted amendments to ASC 230 - Statement of Cash Flows ("ASC 230") on a retrospective basis pursuant to ASU 2016-15 . This standard clarifies the treatment of several cash flow activities. ASU 2016-15 also clarifies that when cash receipts and cash payments have aspects of more than one classification of cash flows and cannot be separated, classification will depend on the predominant source or use. T he adoption of this standard did not have a material impact on the Company's condensed consolidated financial statements. ASU 2016-18, Statement of Cash Flows (Topic 230): Restricted Cash ("ASU 2016-18"). On January 1, 2018, the Company adopted amendments to ASC 230 on a retrospective basis pursuant to ASU 2016-18 . This standard requires the inclusion of restricted cash with cash and cash equivalents when reconciling the beginning and ending cash on the statement of cash flows. Restricted cash includes cash pledged or on deposit with brokers of consolidated investment products. Cash, cash equivalents and restricted cash reported on the condensed consolidated statements of cash flows now includes $0.8 million , $0.7 million and $1.0 million of cash pledged or on deposit of consolidated investment products as of December 31, 2017, September 30, 2017, and December 31, 2016, respectively, as well as previously reported cash and cash equivalents. The adoption of this standard did not have a material impact on the Company's condensed consolidated financial statements. ASU 2017-01, Clarifying the Definition of a Business ("ASU 2017-01"). On January 1, 2018, t he Company adopted amendments to ASC 805 - Business Combinations ("ASC 805") pursuant to ASU 2017-01, and will a pply the standard prospectively. This standard provides guidance on evaluating whether transactions should be accounted for as acquisitions (or disposals) of assets or businesses. The adoption of this standard did not have a material impact on the Company's condensed consolidated financial statements. ASU 2017-04, Intangibles - Goodwill and Other: Simplifying the Accounting for Goodwill Impairment ("ASU 2017-04"). On January 1, 2018, t he Company adopted amendments to ASC 350 - Intangibles - Goodwill and Other pursuant to ASU 2017-04, and will a pply the standard prospectively for all future annual and interim goodwill impairment tests . Under ASU 2017-04, a goodwill impairment is defined to be the amount by which a reporting unit’s carrying value exceeds its fair value. The adoption of this standard did not have a material impact on the Company's condensed consolidated financial statements. ASU 2018-05, Income Taxes (Topic 740), Amendments to SEC Paragraphs Pursuant to SEC Staff Accounting Bulletin No. 118 ("ASU 2018-05"). In March 2018, the Company adopted the amendments to ASC 740 - Income Taxes pursuant to ASU 2018-05. The standard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comply with the accounting requirements to recognize all of the effects of the Tax Cuts and Jobs Act in the period of enactment on a timely basis. SAB 118 allows disclosure stating that timely determination of some or all of the income tax effects from the Tax Cuts and Jobs Act are incomplete by the due date of the financial statements and if possible to provide a reasonable estimate of the income tax effects. We have accounted for the tax effects of the Tax Cuts and Jobs Act under the guidance of SAB 118, on a provisional basis. Our accounting for certain income tax effects is incomplete, but we have determined reasonable estimates for those effects and have recorded provisional amounts in our condensed consolidated financial statements as of September 30, 2018 and December 31, 2017. New Accounting Standards Not Yet Implemented In August 2018, the Financial Accounting Standards Board (“FASB”) issued ASU 2018-15, Intangibles—Goodwill and Other— Internal-Use Software (Subtopic 350-40) ("ASU 2018-15"). This standard aligns the requirements for capitalizing implementation costs incurred in a hosting arrangement that is a service contract with the requirements for capitalizing implementation costs incurred to develop or obtain internal-use software, including an internal use software license. ASU 2018-15 is effective for fiscal years beginning after December 15, 2019 and interim periods within those fiscal years. Early adoption is permitted. The Company does not expect the adoption of this standard to have a material impact on the Company's condensed consolidated financial statements. In August 2018, the FASB issued ASU 2018-13, Fair Value Measurement (Topic 820) ("ASU 2018-13"). This standard modifies the disclosure requirements on fair value measurements and is effective for fiscal years, and interim periods within those fiscal years, beginning after December 15, 2019. Early adoption is permitted. The Company is currently evaluating the potential impact of the guidance but does not expect the adoption of this standard to have a material impact on the Company's condensed consolidated financial statements. In July 2018, the FASB issued ASU 2018-09, Codification Improvements ("ASU 2018-09"). This standard does not prescribe any new accounting guidance, but instead makes minor improvements and clarifications of several different FASB ASC areas based on comments and suggestions made by various stakeholders. Certain updates are applicable immediately while other updates provide for a transition period for adoption over the next fiscal year beginning after December 15, 2018. The Company does not expect the adoption of this standard to have a material impact on the Company's condensed consolidated financial statements. In February 2018, the FASB issued ASU 2018-02, Reclassification of Certain Tax Effects from Accumulated Other Comprehensive Income ("ASU 2018-02"). The standard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ASU 2018-02 is effective for fiscal years beginning after December 15, 2018 and interim periods within those fiscal years. Early adoption is permitted. The Company does not expect the adoption of this guidance to have a material impact on the Company's condensed consolidated financial statements. In February 2016, the FASB issued ASU 2016-02, Leases (Topic 842) ("ASU 2016-02") . The standard replaces current codification Topic 840 - Leases with updated guidance on accounting for leases and requires a lessee to recognize assets and liabilities arising from an operating lease on the balance sheet, whereas previous guidance did not require lease assets and liabilities to be recognized for most leases. Furthermore, this standard permits companies to make an accounting policy election to not recognize lease assets and liabilities for leases with a term of 12 months or less. For both finance leases and operating leases, the lease liability should be initially measured at the present value of the lease payments. The recognition, measurement and presentation of expenses and cash flows arising from a lease by a lessee will not significantly change under this new guidance. In July 2018, the FASB issued ASU 2018-10, Codification Improvements to Topic 842 (Leases) , which provides narrow amendments to clarify how to apply certain aspects of ASU 2016-02. Both standards are effective for fiscal years beginning after December 15, 2018 and interim periods therein. Early adoption is permitted. The Company is currently evaluating the potential impact of this standard on its condensed consolidated financial statements but expects to record a right-of-use asset and a related lease obligation in the Company's condensed consolidated balance sheet upon adoption.</t>
  </si>
  <si>
    <t>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mutual funds, closed-end funds and ETFs for which the Company acts as the investment manager. The fair value of open-end mutual funds is determined based on their published net asset values and are categorized as Level 1. The fair value of closed-end funds and ETFs are determined based on the official closing price on the exchange on which they are traded and are categorized as Level 1. Equity securities include securities traded on active markets and are valued at the official closing price (typically last sale or bid) on the exchange on which the securities are primarily traded and are categorized as Level 1. Investments in collateralized loan obligations represent investments in CLOs for which the Company provides investment management services. The investments in collateralized loan obligations are measured at fair value based on independent third-party valuations and are categorized as Level 2 or Level 3. Nonqualified retirement plan assets represent open-end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Cash equivalents represent investments in money ma rket funds. Cash investments in actively traded money market funds are valued using published net asset values and are classified as Level 1. Debt and equity investments represent the underlying debt, equity and other securities held in consolidated investment products.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 y available market prices, and are valued using an independent pricing service. Debt investments, including bank loan investments, are valued based on quotations received from independent pricing services or from dealers who make markets in such securities.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is or single broker non-binding quotes. Depending on the nature of the inputs, these assets are classified as Level 1, 2 or 3 within the fair value measurement hierarchy. Level 3 investments include debt securities that are not widely traded, are illiquid or are priced by dealers based on pricing models used by market makers in the security.</t>
  </si>
  <si>
    <t>Fair Value Measurements, Transfers</t>
  </si>
  <si>
    <t>Transfers into and out of levels are reflected when: (1) significant inputs used for the fair value measurement, including market inputs or performance attributes, become observable or unobservable; or (2) if the book value no longer represents fair value.</t>
  </si>
  <si>
    <t>Consolidation and Nonconsolidated VIEs</t>
  </si>
  <si>
    <t>The Company serves as the collateral manager for other collateralized loan and collateralized bond obligations (collectively, "CDOs") that are not consolidated. The assets and liabilities of these CDOs reside in bankruptcy remote, special purpose entities in which the Company has no ownership, nor holds any notes issued by the CDOs, and provides neither recourse nor guarantees. The Company has determined that the investment management fees it receives for serving as collateral manager for these CDOs did not represent a variable interest as: (1) the fees the Company earns are compensation for services provided and are commensurate with the level of effort required to provide the investment management services; (2) the Company does not hold other interests in the CDOs that individually, or in the aggregate, would absorb more than an insignificant amount of the CDO's expected losses or receive more than an insignificant amount of the CDO's expected residual return; and (3) the investment management arrangement only includes terms, conditions and amounts that are customarily present in arrangements for similar services negotiated at arm's length. The Company has interests in certain other entities that are VIEs that the Company does not consolidate as it is not the primary beneficiary of those entities. The Company is not the primary beneficiary as its interest in these entities does not provide the Company with the power to direct the activities that most significantly impact the entities' economic performance.</t>
  </si>
  <si>
    <t>Revenues (Tables)</t>
  </si>
  <si>
    <t>Disaggregation of Revenue</t>
  </si>
  <si>
    <t>The following table summarizes revenue by source: Three Months Ended September 30, Nine Months Ended September 30, 2018 2017 (1) 2018 2017 (1) ($ in thousands) Investment management fees Open-end funds $ 62,466 $ 51,190 $ 174,032 $ 120,902 Closed-end funds 10,614 11,243 31,161 33,495 Retail separate accounts 19,532 14,686 53,152 38,879 Institutional accounts 24,614 16,208 56,210 30,140 Structured products 3,602 2,822 7,996 4,483 Other products 885 1,146 2,806 2,729 Total investment management fees 121,713 97,295 325,357 230,628 Distribution and service fees 13,730 11,482 39,886 32,704 Administration and shareholder service fees 16,567 14,699 48,272 33,156 Other income and fees 200 199 655 1,095 Total revenues $ 152,210 $ 123,675 $ 414,170 $ 297,583 (1) Prior period amounts have not been adjusted and are reported in accordance with historical accounting under ASC 605, Revenue Recognition .</t>
  </si>
  <si>
    <t>Schedule of New Accounting Pronouncements and Changes in Accounting Principles</t>
  </si>
  <si>
    <t>The impact of adoption of ASC 606 on the Company's condensed consolidated statement of operations was as follows: Three Months Ended September 30, 2018 Nine Months Ended September 30, 2018 ($ in thousands) As Balance Effect of Higher/(Lower) As Balance Effect of Higher/(Lower) Revenues Distribution and service fees $ 13,730 $ 11,625 $ 2,105 $ 39,886 $ 34,451 $ 5,435 Operating Expenses Distribution and other asset-based expenses $ 25,386 $ 23,281 $ 2,105 $ 71,398 $ 65,963 $ 5,435</t>
  </si>
  <si>
    <t>Business Combinations (Tables)</t>
  </si>
  <si>
    <t>Schedule of Recognized Identified Assets Acquired and Liabilities Assumed</t>
  </si>
  <si>
    <t>The following table summarizes the identified acquired assets and liabilities assumed as of the acquisition date: June 1, 2017 ($ in thousands) Assets: Cash and cash equivalents $ 39,343 Investments 5,516 Accounts receivable 20,311 Assets of consolidated investment products ("CIP") Cash and cash equivalents of CIP 38,261 Investments of CIP 899,274 Other assets of CIP 19,158 Furniture, equipment and leasehold improvements 5,505 Intangible assets 275,700 Goodwill 163,365 Deferred taxes, net 6,590 Other assets 3,003 Total Assets 1,476,026 Liabilities Accrued compensation and benefits 18,263 Accounts payable and accrued liabilities 11,858 Other liabilities 2,601 Liabilities of consolidated investment products ("CIP") Notes payable of CIP 770,160 Securities purchased payable and other liabilities of CIP 109,881 Noncontrolling Interests of CIP 16,181 Total Liabilities &amp; Noncontrolling Interests 928,944 Total Net Assets Acquired $ 547,082 The following table summarizes the identified acquired assets, liabilities assumed and redeemable noncontrolling interests as of the acquisition date: July 1, 2018 ($ in thousands) Assets: Cash and cash equivalents $ 2,505 Investments 262 Accounts receivable 6,649 Furniture, equipment and leasehold improvements 70 Intangible assets 62,000 Goodwill 120,213 Other assets 659 Total Assets 192,358 Liabilities Accrued compensation and benefits 824 Accounts payable and accrued liabilities 6,534 Total liabilities 7,358 Redeemable noncontrolling interests 55,500 Total Net Assets Acquired $ 129,500</t>
  </si>
  <si>
    <t>Schedule of Finite-Lived Intangible Assets Acquired as Part of Business Combination</t>
  </si>
  <si>
    <t xml:space="preserve">In connection with the allocation of the purchase price, the Company identified the following intangible assets: July 1, 2018 Approximate Fair Value Weighted Average of Useful Life ($ in thousands) Definite-lived intangible assets: Institutional and retail separate account investment contracts $ 49,000 6.0 years Trade Name 7,000 10.0 years Non-Competition Agreements 6,000 5.0 years Total definite-lived intangible assets $ 62,000 </t>
  </si>
  <si>
    <t>Business Acquisition, Pro Forma Information</t>
  </si>
  <si>
    <t>The following unaudited pro forma condensed consolidated results of operations are provided for illustrative purposes only and assume that the SGA Acquisition occurred on January 1, 2017. The unaudited pro forma information also reflects adjustment for transaction and integration expenses as if the SGA Acquisition had been consummated on January 1, 2017. This unaudited information should not be relied upon as being indicative of historical results that would have been obtained if the SGA Acquisition had occurred on that date, nor of the results that may be obtained in the future. Three Months Ended Nine Months Ended September 30, 2017 September 30, 2018 September 30, 2017 September 30, 2018 ($ in thousands, except per share amounts) Total Revenues $ 131,307 $ 152,210 $ 317,879 $ 431,400 Net Income (Loss) Attributable to Common Stockholders $ 16,493 $ 26,201 $ 22,897 $ 69,284 Basic EPS $ 2.29 $ 3.65 $ 3.30 $ 9.63 Diluted EPS $ 2.19 $ 3.35 $ 3.19 $ 8.93 The following unaudited pro forma condensed consolidated results of operations are provided for illustrative purposes only and assume that the RW Acquisition occurred on January 1, 2016. The unaudited pro forma information also reflects adjustment for transaction and integration expenses as if the RW Acquisition had been consummated on January 1, 2016. This unaudited information should not be relied upon as being indicative of historical results that would have been obtained if the RW Acquisition had occurred on that date, nor of the results that may be obtained in the future. Three Months Ended Nine Months Ended September 30, 2017 September 30, 2017 ($ in thousands, except per share amounts) Total Revenues $ 118,010 $ 361,070 Net Income (Loss) Attributable to Common Stockholders $ 13,696 $ 29,975 Basic EPS $ 1.74 $ 3.42 Diluted EPS $ 1.70 $ 3.31</t>
  </si>
  <si>
    <t>Finite-Lived and Indefinite-Lived Intangible Assets Acquired as Part of Business Combination</t>
  </si>
  <si>
    <t xml:space="preserve">In connection with the allocation of the purchase price, the Company identified the following intangible assets: June 1, 2017 Approximate Fair Value Weighted Average of Useful Life ($ in thousands) Definite-lived intangible assets: Mutual fund investment contracts $ 189,200 16.0 years Institutional and retail separate account investment contracts 77,000 10.4 years Trademarks/Trade names 800 10.0 years Total definite-lived intangible assets 267,000 Indefinite-lived intangible assets: Trade names 8,700 N/A Total identifiable intangible assets $ 275,700 </t>
  </si>
  <si>
    <t>Intangible Assets, Net (Tables)</t>
  </si>
  <si>
    <t>Summary of Intangible Assets, Net</t>
  </si>
  <si>
    <t>Intangible assets, net are summarized as follows: September 30, 2018 December 31, 2017 ($ in thousands) Definite-lived intangible assets: Investment contracts and other $ 487,747 $ 425,747 Accumulated amortization (184,910 ) (167,309 ) Definite-lived intangible assets, net 302,837 258,438 Indefinite-lived intangible assets 43,516 43,516 Total intangible assets, net $ 346,353 $ 301,954</t>
  </si>
  <si>
    <t>Schedule of Activity in Intangible Assets, Net</t>
  </si>
  <si>
    <t>Activity in intangible assets, net is as follows: Nine Months Ended September 30, 2018 2017 ($ in thousands) Intangible assets, net Balance, beginning of period $ 301,954 $ 38,427 Additions (1) 62,000 275,700 Amortization (17,601 ) (7,110 ) Balance, end of period $ 346,353 $ 307,017 (1) See Note 4 for details on the acquired intangible assets related to recent business combinations.</t>
  </si>
  <si>
    <t>Schedule of Estimated Amortization Expense of Intangible Assets Succeeding Years</t>
  </si>
  <si>
    <t>Estimated amortization expense of intangible assets for the remainder of fiscal year 2018 and succeeding fiscal years is as follows: ($ in thousands) Fiscal Year Amount 2018 $ 7,541 2019 30,110 2020 29,945 2021 29,934 2022 29,809 2023 and thereafter 175,498 $ 302,837</t>
  </si>
  <si>
    <t>Investments (Tables)</t>
  </si>
  <si>
    <t>Summary of Investments</t>
  </si>
  <si>
    <t>At September 30, 2018 and December 31, 2017 , the Company's investments were as follows: September 30, 2018 December 31, 2017 ($ in thousands) Marketable securities $ 62,330 $ 66,424 Equity method investments 9,943 11,098 Nonqualified retirement plan assets 7,409 6,706 Investments in collateralized loan obligations 5,043 23,339 Other investments 406 925 Total investments $ 85,131 $ 108,492</t>
  </si>
  <si>
    <t>Schedule of Marketable Securities</t>
  </si>
  <si>
    <t>The composition of the Company’s marketable securities is summarized as follows: September 30, 2018 Cost Unrealized Loss Unrealized Gain Fair Value ($ in thousands) Marketable securities: Sponsored funds $ 39,568 $ (983 ) $ 1,366 $ 39,951 Equity securities 15,903 (9 ) 2,747 18,641 Sponsored closed-end funds 3,787 (417 ) 368 3,738 Total marketable securities $ 59,258 $ (1,409 ) $ 4,481 $ 62,330 December 31, 2017 Cost Unrealized Loss Unrealized Gain Fair Value ($ in thousands) Marketable securities: Sponsored funds $ 47,084 $ (1,294 ) $ 1,059 $ 46,849 Equity securities 13,141 (2 ) 2,671 15,810 Sponsored closed-end funds 3,761 (302 ) 306 3,765 Total marketable securities $ 63,986 $ (1,598 ) $ 4,036 $ 66,424</t>
  </si>
  <si>
    <t>Fair Value Measurements (Tables)</t>
  </si>
  <si>
    <t>Schedule of Assets and Liabilities Measured at Fair Value on Recurring Basis</t>
  </si>
  <si>
    <t>The Company’s assets and liabilities measured at fair value on a recurring basis, excluding the assets and liabilities of consolidated investment products, which are separately discussed in Note 16, as of September 30, 2018 and December 31, 2017 by fair value hierarchy level were as follows: September 30, 2018 Level 1 Level 2 Level 3 Total ($ in thousands) Assets Cash equivalents $ 138,301 $ — $ — $ 138,301 Marketable securities: Sponsored funds 39,951 — — 39,951 Equity securities 18,641 — — 18,641 Sponsored closed-end funds 3,738 — — 3,738 Other investments: Investments in collateralized loan obligations — — 5,043 5,043 Nonqualified retirement plan assets 7,409 — — 7,409 Total assets measured at fair value $ 208,040 $ — $ 5,043 $ 213,083 December 31, 2017 Level 1 Level 2 Level 3 Total ($ in thousands) Assets Cash equivalents $ 72,993 $ — $ — $ 72,993 Marketable securities: Sponsored funds 46,849 — — 46,849 Equity securities 15,810 — — 15,810 Sponsored closed-end funds 3,765 — — 3,765 Other investments Investment in collateralized loan obligations — 18,900 4,439 23,339 Nonqualified retirement plan assets 6,706 — — 6,706 Total assets measured at fair value $ 146,123 $ 18,900 $ 4,439 $ 169,462 The assets and liabilities of the consolidated investment products measured at fair value on a recurring basis as of September 30, 2018 and December 31, 2017 by fair value hierarchy level were as follows: As of September 30, 2018 Level 1 Level 2 Level 3 Total ($ in thousands) Assets Cash equivalents $ 49,329 $ — $ — $ 49,329 Debt investments — 1,756,552 1,004 1,757,556 Equity investments 30,997 2,826 — 33,823 Total Assets Measured at Fair Value $ 80,326 $ 1,759,378 $ 1,004 $ 1,840,708 Liabilities Notes payable $ — $ 1,608,735 $ — $ 1,608,735 Short sales 661 — — 661 Total Liabilities Measured at Fair Value $ 661 $ 1,608,735 $ — $ 1,609,396 As of December 31, 2017 Level 1 Level 2 Level 3 Total ($ in thousands) Assets Cash equivalents $ 82,769 $ — $ — $ 82,769 Debt investments — 1,527,845 33,887 1,561,732 Equity investments 35,126 — 894 36,020 Total Assets Measured at Fair Value $ 117,895 $ 1,527,845 $ 34,781 $ 1,680,521 Liabilities Notes payable $ — $ 1,457,435 $ — $ 1,457,435 Derivatives 2 — — 2 Short sales 719 — — 719 Total Liabilities Measured at Fair Value $ 721 $ 1,457,435 $ — $ 1,458,156</t>
  </si>
  <si>
    <t>Reconciliation of Level Three Investments</t>
  </si>
  <si>
    <t>The following table is a reconciliation of assets for Level 3 investments for which significant unobservable inputs were used to determine fair value. Three Months Ended September 30, Nine Months Ended September 30, ($ in thousands) 2018 2017 2018 2017 Level 3 Investments (a) Balance at beginning of period $ 5,744 $ 2,909 $ 4,439 $ — Acquired in period — — 1,326 2,916 Change in unrealized gain (loss), net (701 ) (168 ) (722 ) (175 ) Balance at end of period $ 5,043 $ 2,741 $ 5,043 $ 2,741 (a) The investments that are categorized as Level 3 were valued utilizing third-party pricing information without adjustment. The following table is a reconciliation of assets of consolidated investment products for Level 3 investments for which significant unobservable inputs were used to determine fair value: Nine Months Ended September 30, ($ in thousands) 2018 2017 Level 3 Debt and Equity securities (a) Balance at beginning of period $ 34,781 $ 25 Realized gains (losses), net 1,993 (90 ) Change in unrealized gains (losses), net 583 87 Acquired in business combination — 9,151 Purchases 7,122 1,212 Amortization 19 12 Sales (13,892 ) (765 ) Transfers to Level 2 (34,119 ) (4,944 ) Transfers from Level 2 4,517 44,634 Balance at end of period $ 1,004 $ 49,322 (a) The investments that are categorized as Level 3 were valued utilizing third-party pricing information without adjustment. All transfers are deemed to occur at the end of period. Transfers between Level 2 and Level 3 are due to trading activities at period end.</t>
  </si>
  <si>
    <t>Accumulated Other Comprehensive Income (Loss) (Tables)</t>
  </si>
  <si>
    <t>Changes in Accumulated Other Comprehensive Income (Loss)</t>
  </si>
  <si>
    <t>The changes in accumulated other comprehensive income (loss) by component for the nine months ended September 30, 2018 and 2017 were as follows: Unrealized Net Gains and (Losses) on Securities Available-for-Sale Foreign ($ in thousands) Balance at December 31, 2017 $ (612 ) $ 12 Unrealized net gain (loss) on securities available-for-sale, net of tax of $68 (168 ) — Foreign currency translation adjustments, net of tax of $4 — (10 ) Amounts reclassified from accumulated other comprehensive income (loss), net of tax of ($61) (1) 178 — Net current-period other comprehensive income (loss) 10 (10 ) Balance at September 30, 2018 $ (602 ) $ 2 (1) On January 1, 2018, t he Company adopted amendments to ASC 825 pursuant to ASU 2016-01 . This standard requires all equity investments (other than those accounted for under the equity method) to be measured at fair value with changes in the fair value recognized through net income. Unrealized Net Gains and (Losses) on Securities Available-for-Sale Foreign Currency Translation Adjustments ($ in thousands) Balance at December 31, 2016 $ (224 ) $ — Unrealized net gain (loss) on securities available-for-sale, net of tax of $(115) 172 — Foreign currency translation adjustments — 12 Net current-period other comprehensive income (loss) 172 12 Balance at September 30, 2017 $ (52 ) $ 12</t>
  </si>
  <si>
    <t>Stock-Based Compensation (Tables)</t>
  </si>
  <si>
    <t>Summary of Restricted Stock Units Activity</t>
  </si>
  <si>
    <t>RSU activity for the nine months ended September 30, 2018 is summarized as follows: Number of Shares Weighted Average Grant Date Fair Value Outstanding at December 31, 2017 483,021 $ 104.16 Granted 193,316 $ 132.10 Forfeited (19,184 ) $ 135.56 Settled (106,887 ) $ 113.99 Outstanding at September 30, 2018 550,266 $ 111.62</t>
  </si>
  <si>
    <t>Summary of Stock Option Activity</t>
  </si>
  <si>
    <t>Stock option activity for the nine months ended September 30, 2018 is summarized as follows: Number of Shares Weighted Average Exercise Price Outstanding at December 31, 2017 109,808 $ 16.44 Exercised (23,675 ) $ 30.38 Outstanding at September 30, 2018 86,133 $ 12.61</t>
  </si>
  <si>
    <t>Earnings per Share (Tables)</t>
  </si>
  <si>
    <t>Schedule of Computation of Basic and Diluted Earnings per Share</t>
  </si>
  <si>
    <t>The computation of basic and diluted EPS is as follows: Three Months Ended September 30, Nine Months Ended September 30, 2018 2017 2018 2017 ($ in thousands, except per share amounts) Net Income (Loss) $ 27,931 $ 20,523 $ 74,987 $ 34,296 Noncontrolling interests (933 ) (1,731 ) (1,619 ) (2,782 ) Net Income (Loss) Attributable to Stockholders 26,998 18,792 73,368 31,514 Preferred stock dividends (2,085 ) (2,084 ) (6,253 ) (6,252 ) Net Income (Loss) Attributable to Common Stockholders $ 24,913 $ 16,708 $ 67,115 $ 25,262 Shares (in thousands) : Basic: Weighted-average number of common shares outstanding 7,175 7,212 7,195 6,942 Plus: Incremental shares from assumed conversion of dilutive instruments 1,281 1,280 1,268 226 Diluted: Weighted-average number of common shares outstanding 8,456 8,492 8,463 7,168 Earnings (Loss) per Share—Basic $ 3.47 $ 2.32 $ 9.33 $ 3.64 Earnings (Loss) per Share—Diluted $ 3.19 $ 2.21 $ 8.67 $ 3.52</t>
  </si>
  <si>
    <t>Securities Excluded from Computation of Diluted EPS</t>
  </si>
  <si>
    <t>The following table details the securities that have been excluded from the above computation of weighted-average number of shares for diluted EPS, because the effect would be anti-dilutive. Three Months Ended September 30, Nine Months Ended September 30, 2018 2017 2018 2017 (in thousands) Restricted stock units and stock options 22 4 16 4 Preferred stock — — — 878 Total anti-dilutive securities 22 4 16 882</t>
  </si>
  <si>
    <t>Redeemable Noncontrolling Interests (Tables)</t>
  </si>
  <si>
    <t>Redeemable Noncontrolling Interest</t>
  </si>
  <si>
    <t>Redeemable noncontrolling interests for the nine months ended September 30, 2018 included the following amounts: ($ in thousands) Consolidated Investment Products Affiliate Noncontrolling Interests Total Value at December 31, 2017 $ 4,178 $ — $ 4,178 Business acquisition — 55,500 55,500 Net income (loss) attributable to noncontrolling interests (44 ) 787 743 Net subscriptions (redemptions) and other (173 ) — (173 ) Value at September 30, 2018 $ 3,961 $ 56,287 $ 60,248</t>
  </si>
  <si>
    <t>Consolidation (Tables)</t>
  </si>
  <si>
    <t>Condensed Consolidated Balance Sheets</t>
  </si>
  <si>
    <t>The following table presents the balances of the consolidated investment products that, after intercompany eliminations, are reflected in the condensed consolidated balance sheets as of September 30, 2018 and December 31, 2017 : As of September 30, 2018 December 31, 2017 VIEs VIEs VOEs CLOs Other VOEs CLOs Other ($ in thousands) Cash and cash equivalents $ 911 $ 49,868 $ 415 $ 820 $ 82,823 $ 18,489 Investments 30,137 1,737,518 23,724 34,623 1,555,879 7,250 Other assets 162 16,346 380 767 32,671 48 Notes payable — (1,608,735 ) — — (1,457,435 ) — Securities purchased payable and other liabilities (989 ) (82,709 ) (366 ) (1,319 ) (110,871 ) (764 ) Noncontrolling interests (3,961 ) (15,507 ) — (4,178 ) (16,667 ) — The Company’s net interests in consolidated investment vehicles $ 26,260 $ 96,781 $ 24,153 $ 30,713 $ 86,400 $ 25,023</t>
  </si>
  <si>
    <t>Schedule of Consolidated Collateralized Loan Obligations</t>
  </si>
  <si>
    <t>Although these beneficial interests are eliminated upon consolidation, the application of the measurement alternative prescribed by ASU 2014-13, results in the net assets of the consolidated CLOs shown above to be equivalent to the beneficial interests retained by the Company at September 30, 2018 , as shown in the table below: As of September 30, 2018 ($ in thousands) Subordinated notes $ 95,714 Accrued investment management fees 1,067 Total Beneficial Interests $ 96,781 The following table represents income and expenses of the consolidated CLOs included in the Company’s condensed consolidated statements of operations for the period indicated: Nine Months Ended September 30, ($ in thousands) 2018 Income: Realized and unrealized gain (loss), net $ (3,587 ) Interest income 70,404 Total Income 66,817 Expenses: Other operating expenses 2,065 Interest expense 46,786 Total Expense 48,851 Noncontrolling interest (876 ) Net Income (loss) attributable to CIPs $ 17,090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Nine Months Ended September 30, ($ in thousands) 2018 Distributions received and unrealized gains on the subordinated notes held by the Company $ 11,652 Investment management fees 5,438 Total Economic Interests $ 17,090</t>
  </si>
  <si>
    <t>Reconciliation of Assets of Consolidated Sponsored Investment Products For Level 3 Investments, Unobservable Inputs Used to Determine Fair Value</t>
  </si>
  <si>
    <t>Basis of Presentation and Significant Accounting Policies (Details) - USD ($) $ in Thousands</t>
  </si>
  <si>
    <t>Jun. 30, 2017</t>
  </si>
  <si>
    <t>Dec. 31, 2016</t>
  </si>
  <si>
    <t>New Accounting Pronouncements or Change in Accounting Principle [Line Items]</t>
  </si>
  <si>
    <t>Cumulative effect adjustment for adoption of ASU</t>
  </si>
  <si>
    <t>Accounting Standards Update 2016-01</t>
  </si>
  <si>
    <t>Accounting Standards Update 2016-18</t>
  </si>
  <si>
    <t>Revenues - Disaggregation of Revenue (Details) - USD ($) $ in Thousands</t>
  </si>
  <si>
    <t>Disaggregation of Revenue [Line Items]</t>
  </si>
  <si>
    <t>Open-end funds</t>
  </si>
  <si>
    <t>Closed-end funds</t>
  </si>
  <si>
    <t>Retail separate accounts</t>
  </si>
  <si>
    <t>Institutional accounts</t>
  </si>
  <si>
    <t>Structured products</t>
  </si>
  <si>
    <t>Other products</t>
  </si>
  <si>
    <t>Revenues - Additional Information (Details) - USD ($) $ in Millions</t>
  </si>
  <si>
    <t>Subadvisory fees for mutual funds</t>
  </si>
  <si>
    <t>Revenues - Financial Statement Impact of Adopting ASC 606 (Details) - USD ($) $ in Thousands</t>
  </si>
  <si>
    <t>Revenue, Initial Application Period Cumulative Effect Transition [Line Items]</t>
  </si>
  <si>
    <t>Balance Under Prior ASC 605 | Accounting Standards Update 2014-09</t>
  </si>
  <si>
    <t>Effect of Change Higher/(Lower) | Accounting Standards Update 2014-09</t>
  </si>
  <si>
    <t>Distribution and service fees | Balance Under Prior ASC 605 | Accounting Standards Update 2014-09</t>
  </si>
  <si>
    <t>Distribution and service fees | Effect of Change Higher/(Lower) | Accounting Standards Update 2014-09</t>
  </si>
  <si>
    <t>Business Combinations - Additional Information (Details) - USD ($) $ in Thousands</t>
  </si>
  <si>
    <t>Jul. 01, 2018</t>
  </si>
  <si>
    <t>Jun. 01, 2017</t>
  </si>
  <si>
    <t>Aug. 31, 2018</t>
  </si>
  <si>
    <t>Business Acquisition [Line Items]</t>
  </si>
  <si>
    <t>Purchase price, cash</t>
  </si>
  <si>
    <t>Sustainable Growth Advisers, LP</t>
  </si>
  <si>
    <t>Percentage of voting interests acquired</t>
  </si>
  <si>
    <t>70.00%</t>
  </si>
  <si>
    <t>Purchase price</t>
  </si>
  <si>
    <t>Intangible assets</t>
  </si>
  <si>
    <t>Expected tax deductible amount of goodwill and other intangible assets</t>
  </si>
  <si>
    <t>RidgeWorth</t>
  </si>
  <si>
    <t>Assets under management</t>
  </si>
  <si>
    <t>Long term assets under management</t>
  </si>
  <si>
    <t>Liquidity strategy assets under management</t>
  </si>
  <si>
    <t>Consolidated entity excluding consolidated investment products | RidgeWorth</t>
  </si>
  <si>
    <t>CLOs | RidgeWorth</t>
  </si>
  <si>
    <t>Sustainable Growth Advisers, LP | SGIA, LLC | Sustainable Growth Advisers, LP</t>
  </si>
  <si>
    <t>Percentage of membership interests</t>
  </si>
  <si>
    <t>100.00%</t>
  </si>
  <si>
    <t>Intangible Assets, Net - Summary of Intangible Assets, Net (Details) - USD ($) $ in Thousands</t>
  </si>
  <si>
    <t>Definite-lived intangible assets:</t>
  </si>
  <si>
    <t>Investment contracts and other</t>
  </si>
  <si>
    <t>Accumulated amortization</t>
  </si>
  <si>
    <t>Definite-lived intangible assets, net</t>
  </si>
  <si>
    <t>Indefinite-lived intangible assets</t>
  </si>
  <si>
    <t>Total intangible assets, net</t>
  </si>
  <si>
    <t>Business Combinations - Assets Acquired and Liabilities &amp; Equity Assumed (Details) - USD ($) $ in Thousands</t>
  </si>
  <si>
    <t>Business Combination, Recognized Identifiable Assets Acquired and Liabilities Assumed, Assets [Abstract]</t>
  </si>
  <si>
    <t>Accounts receivable</t>
  </si>
  <si>
    <t>Furniture, equipment and leasehold improvements</t>
  </si>
  <si>
    <t>Total Assets</t>
  </si>
  <si>
    <t>Liabilities</t>
  </si>
  <si>
    <t>Total Net Assets Acquired</t>
  </si>
  <si>
    <t>Total Liabilities &amp; Noncontrolling Interests</t>
  </si>
  <si>
    <t>Consolidated investment products | RidgeWorth</t>
  </si>
  <si>
    <t>Intangible Assets, Net - Schedule of Activity in Intangible Assets, Net (Details) - USD ($) $ in Thousands</t>
  </si>
  <si>
    <t>Balance, beginning of period</t>
  </si>
  <si>
    <t>Additions</t>
  </si>
  <si>
    <t>Amortization</t>
  </si>
  <si>
    <t>Balance, end of period</t>
  </si>
  <si>
    <t>Business Combinations - Schedule of Finite-Lived and Indefinite-Lived Intangible Assets (Details) - USD ($) $ in Thousands</t>
  </si>
  <si>
    <t>Acquired Finite-Lived Intangible Assets [Line Items]</t>
  </si>
  <si>
    <t>Finite-lived intangible assets acquired</t>
  </si>
  <si>
    <t>Total identifiable intangible assets</t>
  </si>
  <si>
    <t>Sustainable Growth Advisers, LP | Institutional and retail separate account investment contracts</t>
  </si>
  <si>
    <t>Weighted Average of Useful Life</t>
  </si>
  <si>
    <t>6 years</t>
  </si>
  <si>
    <t>Sustainable Growth Advisers, LP | Trademarks/Trade names</t>
  </si>
  <si>
    <t>10 years</t>
  </si>
  <si>
    <t>Sustainable Growth Advisers, LP | Non-Competition Agreements</t>
  </si>
  <si>
    <t>5 years</t>
  </si>
  <si>
    <t>Indefinite lived intangibles acquired</t>
  </si>
  <si>
    <t>RidgeWorth | Mutual fund investment contracts</t>
  </si>
  <si>
    <t>16 years</t>
  </si>
  <si>
    <t>RidgeWorth | Institutional and retail separate account investment contracts</t>
  </si>
  <si>
    <t>10 years 4 months 24 days</t>
  </si>
  <si>
    <t>RidgeWorth | Trademarks/Trade names</t>
  </si>
  <si>
    <t>Intangible Assets, Net - Schedule of Estimated Amortization Expense of Intangible Assets Succeeding Years (Details) - USD ($) $ in Thousands</t>
  </si>
  <si>
    <t>2023 and thereafter</t>
  </si>
  <si>
    <t>Business Combinations - Pro Forma Information (Details) - USD ($) $ / shares in Units, $ in Thousands</t>
  </si>
  <si>
    <t>Total Revenues</t>
  </si>
  <si>
    <t>Basic EPS (in dollars per share)</t>
  </si>
  <si>
    <t>Diluted EPS (in dollars per share)</t>
  </si>
  <si>
    <t>Investments - Summary of Investments (Details) - Parent - USD ($) $ in Thousands</t>
  </si>
  <si>
    <t>Investment [Line Items]</t>
  </si>
  <si>
    <t>Marketable securities</t>
  </si>
  <si>
    <t>Equity method investments</t>
  </si>
  <si>
    <t>Nonqualified retirement plan assets</t>
  </si>
  <si>
    <t>Investments in collateralized loan obligations</t>
  </si>
  <si>
    <t>Other investments</t>
  </si>
  <si>
    <t>Total investments</t>
  </si>
  <si>
    <t>Investments - Schedule of Marketable Securities (Details) - USD ($) $ in Thousands</t>
  </si>
  <si>
    <t>Marketable securities:</t>
  </si>
  <si>
    <t>Cost</t>
  </si>
  <si>
    <t>Unrealized Loss</t>
  </si>
  <si>
    <t>Unrealized Gain</t>
  </si>
  <si>
    <t>Fair Value</t>
  </si>
  <si>
    <t>Sponsored funds</t>
  </si>
  <si>
    <t>Equity securities</t>
  </si>
  <si>
    <t>Sponsored closed-end funds</t>
  </si>
  <si>
    <t>Investments - Additional Information (Details) - USD ($) $ in Millions</t>
  </si>
  <si>
    <t>Realized gain (loss) on marketable securities</t>
  </si>
  <si>
    <t>Fair Value Measurements - Assets and Liabilities Measured at Fair Value on Recurring Basis (Details) - USD ($) $ in Thousands</t>
  </si>
  <si>
    <t>Assets</t>
  </si>
  <si>
    <t>Cash equivalents</t>
  </si>
  <si>
    <t>Marketable securities trading</t>
  </si>
  <si>
    <t>Other investments:</t>
  </si>
  <si>
    <t>Total assets measured at fair value</t>
  </si>
  <si>
    <t>Collateralized loan obligation</t>
  </si>
  <si>
    <t>Level 1 | Sponsored funds</t>
  </si>
  <si>
    <t>Level 1 | Equity securities</t>
  </si>
  <si>
    <t>Level 1 | Sponsored closed-end funds</t>
  </si>
  <si>
    <t>Level 1 | Collateralized loan obligation</t>
  </si>
  <si>
    <t>Level 1 | Nonqualified retirement plan assets</t>
  </si>
  <si>
    <t>Level 2 | Sponsored funds</t>
  </si>
  <si>
    <t>Level 2 | Equity securities</t>
  </si>
  <si>
    <t>Level 2 | Sponsored closed-end funds</t>
  </si>
  <si>
    <t>Level 2 | Collateralized loan obligation</t>
  </si>
  <si>
    <t>Level 2 | Nonqualified retirement plan assets</t>
  </si>
  <si>
    <t>Level 3 | Sponsored funds</t>
  </si>
  <si>
    <t>Level 3 | Equity securities</t>
  </si>
  <si>
    <t>Level 3 | Sponsored closed-end funds</t>
  </si>
  <si>
    <t>Level 3 | Collateralized loan obligation</t>
  </si>
  <si>
    <t>Level 3 | Nonqualified retirement plan assets</t>
  </si>
  <si>
    <t>Fair Value Measurements - Additional Information (Details) - USD ($)</t>
  </si>
  <si>
    <t>Fair value, equity, Level 1 to Level 2 transfers, amount</t>
  </si>
  <si>
    <t>Fair Value Measurements - Reconciliation of Level Three Investments (Details) - Level 3 - Investments - USD ($) $ in Thousands</t>
  </si>
  <si>
    <t>Fair Value, Assets Measured on Recurring Basis, Unobservable Input Reconciliation, Calculation [Roll Forward]</t>
  </si>
  <si>
    <t>Balance at beginning of period</t>
  </si>
  <si>
    <t>Acquired in period</t>
  </si>
  <si>
    <t>Change in unrealized gain (loss), net</t>
  </si>
  <si>
    <t>Balance at end of period</t>
  </si>
  <si>
    <t>Equity Transactions - Additional Information (Details) - USD ($) $ / shares in Units, $ in Millions</t>
  </si>
  <si>
    <t>Equity, Class of Treasury Stock [Line Items]</t>
  </si>
  <si>
    <t>Common stock cash dividends declared per share (in $ per share)</t>
  </si>
  <si>
    <t>Preferred stock cash dividends declared per share (in $ per share)</t>
  </si>
  <si>
    <t>Shares available for repurchase (in shares)</t>
  </si>
  <si>
    <t>Shares authorized for repurchase (in shares)</t>
  </si>
  <si>
    <t>Weighted average price (in dollars per share)</t>
  </si>
  <si>
    <t>Total cost of shares repurchased</t>
  </si>
  <si>
    <t>Public offering 1 | Convertible preferred stock</t>
  </si>
  <si>
    <t>Convertible preferred stock dividend rate</t>
  </si>
  <si>
    <t>7.25%</t>
  </si>
  <si>
    <t>Accumulated Other Comprehensive Income (Loss) - Changes in Accumulated Other Comprehensive Income (Loss) (Details) - USD ($) $ in Thousands</t>
  </si>
  <si>
    <t>AOCI Attributable to Parent, Net of Tax [Roll Forward]</t>
  </si>
  <si>
    <t>Beginning Balance</t>
  </si>
  <si>
    <t>Ending Balance</t>
  </si>
  <si>
    <t>Unrealized Net Gains and (Losses) on Securities Available-for-Sale</t>
  </si>
  <si>
    <t>Other comprehensive income (loss), before reclassifications</t>
  </si>
  <si>
    <t>Amounts reclassified from accumulated other comprehensive income (loss), net of tax of ($61) (1)</t>
  </si>
  <si>
    <t>Other comprehensive income (loss), before reclassifications, tax</t>
  </si>
  <si>
    <t>Reclassification from AOCI, tax</t>
  </si>
  <si>
    <t>Foreign Currency Translation Adjustments</t>
  </si>
  <si>
    <t>Stock-Based Compensation - Additional Information (Details) - USD ($) $ in Millions</t>
  </si>
  <si>
    <t>Share-based Compensation Arrangement by Share-based Payment Award [Line Items]</t>
  </si>
  <si>
    <t>Shares of common stock reserved for issuance (in shares)</t>
  </si>
  <si>
    <t>Shares of common stock available for issuance (in shares)</t>
  </si>
  <si>
    <t>RSUs and PSUs</t>
  </si>
  <si>
    <t>Stock-based compensation expense</t>
  </si>
  <si>
    <t>Unamortized stock-based compensation expense</t>
  </si>
  <si>
    <t>Weighted-average remaining amortization period</t>
  </si>
  <si>
    <t>1 year 8 months</t>
  </si>
  <si>
    <t>Restricted Stock Units (RSUs)</t>
  </si>
  <si>
    <t>Share settlement under RSUs (in shares)</t>
  </si>
  <si>
    <t>Cash used for employee withholding tax payments</t>
  </si>
  <si>
    <t>Performance Share Units (PSUs)</t>
  </si>
  <si>
    <t>Awards granted (in shares)</t>
  </si>
  <si>
    <t>Period for recognition of compensation expense</t>
  </si>
  <si>
    <t>3 years</t>
  </si>
  <si>
    <t>Stock Options</t>
  </si>
  <si>
    <t>Term</t>
  </si>
  <si>
    <t>Contractual life</t>
  </si>
  <si>
    <t>Minimum | Restricted Stock Units (RSUs)</t>
  </si>
  <si>
    <t>1 year</t>
  </si>
  <si>
    <t>Maximum | Restricted Stock Units (RSUs)</t>
  </si>
  <si>
    <t>Stock-Based Compensation - Summary of Restricted Stock Units Activity (Details) - Restricted Stock Units</t>
  </si>
  <si>
    <t>Sep. 30, 2018$ / sharesshares</t>
  </si>
  <si>
    <t>Share-based Compensation Arrangement by Share-based Payment Award, Equity Instruments Other than Options, Nonvested, Number of Shares [Roll Forward]</t>
  </si>
  <si>
    <t>Number of shares, Beginning Balance (in shares) | shares</t>
  </si>
  <si>
    <t>Number of shares, Granted (in shares) | shares</t>
  </si>
  <si>
    <t>Number of shares, Forfeited (in shares) | shares</t>
  </si>
  <si>
    <t>Number of shares, Settled (in shares) | shares</t>
  </si>
  <si>
    <t>Number of shares, Ending Balance (in shares) | shares</t>
  </si>
  <si>
    <t>Share-based Compensation Arrangement by Share-based Payment Award, Equity Instruments Other than Options, Nonvested, Weighted Average Grant Date Fair Value [Abstract]</t>
  </si>
  <si>
    <t>Weighted Average Grant Date Fair Value, Beginning Balance (in $ per share) | $ / shares</t>
  </si>
  <si>
    <t>Weighted Average Grant Date Fair Value, Granted (in $ per share) | $ / shares</t>
  </si>
  <si>
    <t>Weighted Average Grant Date Fair Value, Forfeited (in $ per share) | $ / shares</t>
  </si>
  <si>
    <t>Weighted Average Grant Date Fair Value, Settled (in $ per share) | $ / shares</t>
  </si>
  <si>
    <t>Weighted Average Grant Date Fair Value, Ending Balance (in $ per share) | $ / shares</t>
  </si>
  <si>
    <t>Stock-Based Compensation - Summary of Stock Option Activity (Details)</t>
  </si>
  <si>
    <t>Share-based Compensation Arrangement by Share-based Payment Award, Options, Outstanding [Roll Forward]</t>
  </si>
  <si>
    <t>Number of Shares, Beginning Balance (in shares) | shares</t>
  </si>
  <si>
    <t>Number of Shares, Exercised (in shares) | shares</t>
  </si>
  <si>
    <t>Number of Shares, Ending Balance (in shares) | shares</t>
  </si>
  <si>
    <t>Share-based Compensation Arrangement by Share-based Payment Award, Options, Outstanding, Weighted Average Exercise Price [Abstract]</t>
  </si>
  <si>
    <t>Weighted Average Exercise Price, Beginning Balance (in $ per share) | $ / shares</t>
  </si>
  <si>
    <t>Weighted Average Exercise Price, Exercised (in $ per share) | $ / shares</t>
  </si>
  <si>
    <t>Weighted Average Exercise Price, Ending Balance (in $ per share) | $ / shares</t>
  </si>
  <si>
    <t>Earnings per Share - Schedule of Computation of Basic and Diluted Earnings per Share (Details) - USD ($) $ / shares in Units, shares in Thousands, $ in Thousands</t>
  </si>
  <si>
    <t>Shares:</t>
  </si>
  <si>
    <t>Basic: Weighted-average number of common shares outstanding (in shares)</t>
  </si>
  <si>
    <t>Plus: Incremental shares from assumed conversion of dilutive instruments (in shares)</t>
  </si>
  <si>
    <t>Diluted: Weighted-average number of common shares outstanding (in shares)</t>
  </si>
  <si>
    <t>Earnings per Share - Securities Excluded from Computation of Diluted EPS (Details) - shares shares in Thousands</t>
  </si>
  <si>
    <t>Antidilutive Securities Excluded from Computation of Earnings Per Share [Line Items]</t>
  </si>
  <si>
    <t>Total anti-dilutive securities</t>
  </si>
  <si>
    <t>Restricted stock units and stock options</t>
  </si>
  <si>
    <t>Preferred stock</t>
  </si>
  <si>
    <t>Income Taxes - Additional Information (Details)</t>
  </si>
  <si>
    <t>Estimated effective income tax rate</t>
  </si>
  <si>
    <t>23.20%</t>
  </si>
  <si>
    <t>31.70%</t>
  </si>
  <si>
    <t>Debt (Details)</t>
  </si>
  <si>
    <t>Jul. 02, 2018USD ($)</t>
  </si>
  <si>
    <t>Apr. 15, 2018</t>
  </si>
  <si>
    <t>Mar. 16, 2018</t>
  </si>
  <si>
    <t>Feb. 15, 2018USD ($)</t>
  </si>
  <si>
    <t>Sep. 30, 2018USD ($)</t>
  </si>
  <si>
    <t>Dec. 31, 2017USD ($)</t>
  </si>
  <si>
    <t>Line of Credit Facility [Line Items]</t>
  </si>
  <si>
    <t>Amount outstanding</t>
  </si>
  <si>
    <t>Additional Term Loan 2018 | Term loan</t>
  </si>
  <si>
    <t>Borrowing capacity</t>
  </si>
  <si>
    <t>Covenant terms, leverage ratio</t>
  </si>
  <si>
    <t>Covenant terms, percent of aggregate revolving commitments</t>
  </si>
  <si>
    <t>30.00%</t>
  </si>
  <si>
    <t>Credit Facility</t>
  </si>
  <si>
    <t>Period after effective date</t>
  </si>
  <si>
    <t>60 days</t>
  </si>
  <si>
    <t>31 days</t>
  </si>
  <si>
    <t>Delayed draw fee, percent</t>
  </si>
  <si>
    <t>2.50%</t>
  </si>
  <si>
    <t>1.25%</t>
  </si>
  <si>
    <t>Credit Facility | LIBOR</t>
  </si>
  <si>
    <t>Basis spread on variable interest rate</t>
  </si>
  <si>
    <t>Basis spread on variable rate, reduction in rate</t>
  </si>
  <si>
    <t>0.25%</t>
  </si>
  <si>
    <t>Potential reduction to basis spread on variable rate, pro forma leverage ratio used for calculation</t>
  </si>
  <si>
    <t>Credit Facility | Alternate base rate</t>
  </si>
  <si>
    <t>1.50%</t>
  </si>
  <si>
    <t>Credit Facility | Term loan</t>
  </si>
  <si>
    <t>Credit Facility | Revolving credit facility</t>
  </si>
  <si>
    <t>Term loan debt drawn at closing</t>
  </si>
  <si>
    <t>Commitments and Contingencies (Details) - Virtus Investment Partners, Inc. Securities Litigation</t>
  </si>
  <si>
    <t>Jul. 01, 2016defendant</t>
  </si>
  <si>
    <t>Apr. 21, 2015plaintiff</t>
  </si>
  <si>
    <t>Loss Contingencies [Line Items]</t>
  </si>
  <si>
    <t>Number of plaintiffs | plaintiff</t>
  </si>
  <si>
    <t>Number of defendants dismissed | defendant</t>
  </si>
  <si>
    <t>Redeemable Noncontrolling Interests - Narrative (Details)</t>
  </si>
  <si>
    <t>Minimum</t>
  </si>
  <si>
    <t>Noncontrolling Interest [Line Items]</t>
  </si>
  <si>
    <t>Exercise period</t>
  </si>
  <si>
    <t>4 years</t>
  </si>
  <si>
    <t>Maximum</t>
  </si>
  <si>
    <t>7 years</t>
  </si>
  <si>
    <t>Redeemable Noncontrolling Interests - Schedule of Redeemable Noncontrolling Interest (Details) - USD ($) $ in Thousands</t>
  </si>
  <si>
    <t>Value at December 31, 2017</t>
  </si>
  <si>
    <t>Business acquisition</t>
  </si>
  <si>
    <t>Value at September 30, 2018</t>
  </si>
  <si>
    <t>Affiliate Noncontrolling Interests</t>
  </si>
  <si>
    <t>Consolidation - Condensed Consolidated Balance Sheets (Details) - USD ($) $ in Thousands</t>
  </si>
  <si>
    <t>Variable Interest Entity [Line Items]</t>
  </si>
  <si>
    <t>VOEs</t>
  </si>
  <si>
    <t>Notes payable</t>
  </si>
  <si>
    <t>Securities purchased payable and other liabilities</t>
  </si>
  <si>
    <t>The Company’s net interests in consolidated investment vehicles</t>
  </si>
  <si>
    <t>CLOs</t>
  </si>
  <si>
    <t>Other</t>
  </si>
  <si>
    <t>Consolidation - Additional Information (Details)</t>
  </si>
  <si>
    <t>Sep. 30, 2018USD ($)collateralized_loan_obligation</t>
  </si>
  <si>
    <t>Sep. 30, 2017USD ($)</t>
  </si>
  <si>
    <t>Fair value, securities, Level 1 to Level 2 transfers, amount</t>
  </si>
  <si>
    <t>Number of CLOs consolidated | collateralized_loan_obligation</t>
  </si>
  <si>
    <t>Fair value, securities, Level 2 to Level 1 transfers, amount</t>
  </si>
  <si>
    <t>Nonconsolidated VIEs</t>
  </si>
  <si>
    <t>Carrying value and maximum risk of loss</t>
  </si>
  <si>
    <t>LIBOR | CLOs</t>
  </si>
  <si>
    <t>Investments, basis spread on variable interest rate</t>
  </si>
  <si>
    <t>8.75%</t>
  </si>
  <si>
    <t>LIBOR | Minimum | CLOs</t>
  </si>
  <si>
    <t>0.82%</t>
  </si>
  <si>
    <t>LIBOR | Maximum | CLOs</t>
  </si>
  <si>
    <t>7.00%</t>
  </si>
  <si>
    <t>Senior Notes | CLOs</t>
  </si>
  <si>
    <t>Unpaid principal balance exceeds fair value</t>
  </si>
  <si>
    <t>Subordinated Notes - Newfleet CLO 2016-1 | CLOs</t>
  </si>
  <si>
    <t>Debt par value</t>
  </si>
  <si>
    <t>Subordinated Notes - Newfleet CLO 2016-1 | Warehouse Facility Debt | CLOs</t>
  </si>
  <si>
    <t>Subordinated Notes - Newfleet CLO 2016-1 | Subordinated Debt | CLOs</t>
  </si>
  <si>
    <t>Senior Secured Floating Rate Notes - Newfleet CLO 2016-1 | Senior Notes | CLOs</t>
  </si>
  <si>
    <t>Consolidation - Beneficial Interests of Consolidated Investment Product (Details) - CLOs $ in Thousands</t>
  </si>
  <si>
    <t>Subordinated notes</t>
  </si>
  <si>
    <t>Accrued investment management fees</t>
  </si>
  <si>
    <t>Total Beneficial Interests</t>
  </si>
  <si>
    <t>Consolidation - Revenue and Expenses of Consolidated Investment Product (Details) - USD ($) $ in Thousands</t>
  </si>
  <si>
    <t>Expenses:</t>
  </si>
  <si>
    <t>Noncontrolling interest</t>
  </si>
  <si>
    <t>Income:</t>
  </si>
  <si>
    <t>Realized and unrealized gain (loss), net</t>
  </si>
  <si>
    <t>Interest income</t>
  </si>
  <si>
    <t>Total revenues</t>
  </si>
  <si>
    <t>Total Expense</t>
  </si>
  <si>
    <t>Consolidation - Economic Interests of Consolidated Investment Product (Details) - CLOs $ in Thousands</t>
  </si>
  <si>
    <t>Distributions received and unrealized gains on the subordinated notes held by the Company</t>
  </si>
  <si>
    <t>Total Economic Interests</t>
  </si>
  <si>
    <t>Consolidation - Summary of Assets and Liabilities Measured at Fair Value on Recurring Basis (Details) - USD ($) $ in Thousands</t>
  </si>
  <si>
    <t>Consolidated investment products | Fair Value, Measurements, Recurring</t>
  </si>
  <si>
    <t>Derivatives</t>
  </si>
  <si>
    <t>Short sales</t>
  </si>
  <si>
    <t>Total liabilities measured at fair value</t>
  </si>
  <si>
    <t>Consolidated investment products | Fair Value, Measurements, Recurring | Debt investments</t>
  </si>
  <si>
    <t>Consolidated investment products | Fair Value, Measurements, Recurring | Equity securities</t>
  </si>
  <si>
    <t>Consolidated investment products | Fair Value, Measurements, Recurring | Level 1</t>
  </si>
  <si>
    <t>Consolidated investment products | Fair Value, Measurements, Recurring | Level 1 | Debt investments</t>
  </si>
  <si>
    <t>Consolidated investment products | Fair Value, Measurements, Recurring | Level 1 | Equity securities</t>
  </si>
  <si>
    <t>Consolidated investment products | Fair Value, Measurements, Recurring | Level 2</t>
  </si>
  <si>
    <t>Consolidated investment products | Fair Value, Measurements, Recurring | Level 2 | Debt investments</t>
  </si>
  <si>
    <t>Consolidated investment products | Fair Value, Measurements, Recurring | Level 2 | Equity securities</t>
  </si>
  <si>
    <t>Consolidated investment products | Fair Value, Measurements, Recurring | Level 3</t>
  </si>
  <si>
    <t>Consolidated investment products | Fair Value, Measurements, Recurring | Level 3 | Debt investments</t>
  </si>
  <si>
    <t>Consolidated investment products | Fair Value, Measurements, Recurring | Level 3 | Equity securities</t>
  </si>
  <si>
    <t>Consolidation - Assets Related to Consolidated Sponsored Investment Products, Unobservable Input Reconciliation (Details) - Consolidated investment products - Debt investments - USD ($) $ in Thousands</t>
  </si>
  <si>
    <t>Realized gains (losses), net</t>
  </si>
  <si>
    <t>Change in unrealized gains (losses), net</t>
  </si>
  <si>
    <t>Acquired in business combination</t>
  </si>
  <si>
    <t>Purchases</t>
  </si>
  <si>
    <t>Sales</t>
  </si>
  <si>
    <t>Transfers to Level 2</t>
  </si>
  <si>
    <t>Transfers from Level 2</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323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7146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9</v>
      </c>
      <c r="B1" s="2" t="s">
        <v>230</v>
      </c>
      <c r="C1" s="2" t="s">
        <v>2</v>
      </c>
      <c r="D1" s="2" t="s">
        <v>78</v>
      </c>
      <c r="E1" s="2" t="s">
        <v>2</v>
      </c>
      <c r="F1" s="2" t="s">
        <v>78</v>
      </c>
    </row>
    <row r="2" spans="1:6">
      <c r="A2" s="3" t="s">
        <v>231</v>
      </c>
    </row>
    <row r="3" spans="1:6">
      <c r="A3" s="4" t="s">
        <v>232</v>
      </c>
      <c r="B3" s="8" t="n">
        <v>0.55</v>
      </c>
      <c r="C3" s="8" t="n">
        <v>0.55</v>
      </c>
      <c r="D3" s="8" t="n">
        <v>0.45</v>
      </c>
      <c r="E3" s="8" t="n">
        <v>1.45</v>
      </c>
      <c r="F3" s="8" t="n">
        <v>1.35</v>
      </c>
    </row>
    <row r="4" spans="1:6">
      <c r="A4" s="4" t="s">
        <v>233</v>
      </c>
      <c r="B4" s="11" t="n">
        <v>1.8125</v>
      </c>
      <c r="C4" s="8" t="n">
        <v>1.81</v>
      </c>
      <c r="D4" s="8" t="n">
        <v>1.81</v>
      </c>
      <c r="E4" s="8" t="n">
        <v>5.44</v>
      </c>
      <c r="F4" s="8" t="n">
        <v>5.4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v>
      </c>
      <c r="B1" s="2" t="s">
        <v>1</v>
      </c>
    </row>
    <row r="2" spans="1:2">
      <c r="B2" s="2" t="s">
        <v>2</v>
      </c>
    </row>
    <row r="3" spans="1:2">
      <c r="A3" s="3" t="s">
        <v>240</v>
      </c>
    </row>
    <row r="4" spans="1:2">
      <c r="A4" s="4" t="s">
        <v>7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248</v>
      </c>
    </row>
    <row r="4" spans="1:2">
      <c r="A4" s="4" t="s">
        <v>5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254</v>
      </c>
    </row>
    <row r="4" spans="1:2">
      <c r="A4" s="4" t="s">
        <v>197</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9823</v>
      </c>
      <c r="C3" s="7" t="n">
        <v>65648</v>
      </c>
    </row>
    <row r="4" spans="1:3">
      <c r="A4" s="4" t="s">
        <v>30</v>
      </c>
      <c r="B4" s="5" t="n">
        <v>11998</v>
      </c>
      <c r="C4" s="5" t="n">
        <v>10833</v>
      </c>
    </row>
    <row r="5" spans="1:3">
      <c r="A5" s="4" t="s">
        <v>31</v>
      </c>
      <c r="B5" s="5" t="n">
        <v>346353</v>
      </c>
      <c r="C5" s="5" t="n">
        <v>301954</v>
      </c>
    </row>
    <row r="6" spans="1:3">
      <c r="A6" s="4" t="s">
        <v>32</v>
      </c>
      <c r="B6" s="5" t="n">
        <v>290366</v>
      </c>
      <c r="C6" s="5" t="n">
        <v>170153</v>
      </c>
    </row>
    <row r="7" spans="1:3">
      <c r="A7" s="4" t="s">
        <v>33</v>
      </c>
      <c r="B7" s="5" t="n">
        <v>22332</v>
      </c>
      <c r="C7" s="5" t="n">
        <v>32428</v>
      </c>
    </row>
    <row r="8" spans="1:3">
      <c r="A8" s="4" t="s">
        <v>34</v>
      </c>
      <c r="B8" s="5" t="n">
        <v>2884282</v>
      </c>
      <c r="C8" s="5" t="n">
        <v>2590799</v>
      </c>
    </row>
    <row r="9" spans="1:3">
      <c r="A9" s="3" t="s">
        <v>35</v>
      </c>
    </row>
    <row r="10" spans="1:3">
      <c r="A10" s="4" t="s">
        <v>36</v>
      </c>
      <c r="B10" s="5" t="n">
        <v>70750</v>
      </c>
      <c r="C10" s="5" t="n">
        <v>86658</v>
      </c>
    </row>
    <row r="11" spans="1:3">
      <c r="A11" s="4" t="s">
        <v>37</v>
      </c>
      <c r="B11" s="5" t="n">
        <v>32802</v>
      </c>
      <c r="C11" s="5" t="n">
        <v>29607</v>
      </c>
    </row>
    <row r="12" spans="1:3">
      <c r="A12" s="4" t="s">
        <v>38</v>
      </c>
      <c r="B12" s="5" t="n">
        <v>7552</v>
      </c>
      <c r="C12" s="5" t="n">
        <v>6528</v>
      </c>
    </row>
    <row r="13" spans="1:3">
      <c r="A13" s="4" t="s">
        <v>39</v>
      </c>
      <c r="B13" s="5" t="n">
        <v>338874</v>
      </c>
      <c r="C13" s="5" t="n">
        <v>248320</v>
      </c>
    </row>
    <row r="14" spans="1:3">
      <c r="A14" s="4" t="s">
        <v>40</v>
      </c>
      <c r="B14" s="5" t="n">
        <v>22032</v>
      </c>
      <c r="C14" s="5" t="n">
        <v>39895</v>
      </c>
    </row>
    <row r="15" spans="1:3">
      <c r="A15" s="4" t="s">
        <v>41</v>
      </c>
      <c r="B15" s="5" t="n">
        <v>2164809</v>
      </c>
      <c r="C15" s="5" t="n">
        <v>1981397</v>
      </c>
    </row>
    <row r="16" spans="1:3">
      <c r="A16" s="4" t="s">
        <v>42</v>
      </c>
      <c r="B16" s="4" t="s">
        <v>43</v>
      </c>
      <c r="C16" s="4" t="s">
        <v>43</v>
      </c>
    </row>
    <row r="17" spans="1:3">
      <c r="A17" s="3" t="s">
        <v>44</v>
      </c>
    </row>
    <row r="18" spans="1:3">
      <c r="A18" s="4" t="s">
        <v>45</v>
      </c>
      <c r="B18" s="5" t="n">
        <v>60248</v>
      </c>
      <c r="C18" s="5" t="n">
        <v>4178</v>
      </c>
    </row>
    <row r="19" spans="1:3">
      <c r="A19" s="3" t="s">
        <v>46</v>
      </c>
    </row>
    <row r="20" spans="1:3">
      <c r="A20" s="4" t="s">
        <v>47</v>
      </c>
      <c r="B20" s="5" t="n">
        <v>110843</v>
      </c>
      <c r="C20" s="5" t="n">
        <v>110843</v>
      </c>
    </row>
    <row r="21" spans="1:3">
      <c r="A21" s="4" t="s">
        <v>48</v>
      </c>
      <c r="B21" s="5" t="n">
        <v>105</v>
      </c>
      <c r="C21" s="5" t="n">
        <v>105</v>
      </c>
    </row>
    <row r="22" spans="1:3">
      <c r="A22" s="4" t="s">
        <v>49</v>
      </c>
      <c r="B22" s="5" t="n">
        <v>1210645</v>
      </c>
      <c r="C22" s="5" t="n">
        <v>1216173</v>
      </c>
    </row>
    <row r="23" spans="1:3">
      <c r="A23" s="4" t="s">
        <v>50</v>
      </c>
      <c r="B23" s="5" t="n">
        <v>-313026</v>
      </c>
      <c r="C23" s="5" t="n">
        <v>-386216</v>
      </c>
    </row>
    <row r="24" spans="1:3">
      <c r="A24" s="4" t="s">
        <v>51</v>
      </c>
      <c r="B24" s="5" t="n">
        <v>-600</v>
      </c>
      <c r="C24" s="5" t="n">
        <v>-600</v>
      </c>
    </row>
    <row r="25" spans="1:3">
      <c r="A25" s="4" t="s">
        <v>52</v>
      </c>
      <c r="B25" s="5" t="n">
        <v>-364249</v>
      </c>
      <c r="C25" s="5" t="n">
        <v>-351748</v>
      </c>
    </row>
    <row r="26" spans="1:3">
      <c r="A26" s="4" t="s">
        <v>53</v>
      </c>
      <c r="B26" s="5" t="n">
        <v>643718</v>
      </c>
      <c r="C26" s="5" t="n">
        <v>588557</v>
      </c>
    </row>
    <row r="27" spans="1:3">
      <c r="A27" s="4" t="s">
        <v>54</v>
      </c>
      <c r="B27" s="5" t="n">
        <v>659225</v>
      </c>
      <c r="C27" s="5" t="n">
        <v>605224</v>
      </c>
    </row>
    <row r="28" spans="1:3">
      <c r="A28" s="4" t="s">
        <v>55</v>
      </c>
      <c r="B28" s="5" t="n">
        <v>2884282</v>
      </c>
      <c r="C28" s="5" t="n">
        <v>2590799</v>
      </c>
    </row>
    <row r="29" spans="1:3">
      <c r="A29" s="4" t="s">
        <v>56</v>
      </c>
    </row>
    <row r="30" spans="1:3">
      <c r="A30" s="3" t="s">
        <v>28</v>
      </c>
    </row>
    <row r="31" spans="1:3">
      <c r="A31" s="4" t="s">
        <v>57</v>
      </c>
      <c r="B31" s="5" t="n">
        <v>168982</v>
      </c>
      <c r="C31" s="5" t="n">
        <v>132150</v>
      </c>
    </row>
    <row r="32" spans="1:3">
      <c r="A32" s="4" t="s">
        <v>58</v>
      </c>
      <c r="B32" s="5" t="n">
        <v>85131</v>
      </c>
      <c r="C32" s="5" t="n">
        <v>108492</v>
      </c>
    </row>
    <row r="33" spans="1:3">
      <c r="A33" s="4" t="s">
        <v>59</v>
      </c>
      <c r="B33" s="5" t="n">
        <v>19836</v>
      </c>
      <c r="C33" s="5" t="n">
        <v>35771</v>
      </c>
    </row>
    <row r="34" spans="1:3">
      <c r="A34" s="4" t="s">
        <v>60</v>
      </c>
    </row>
    <row r="35" spans="1:3">
      <c r="A35" s="3" t="s">
        <v>28</v>
      </c>
    </row>
    <row r="36" spans="1:3">
      <c r="A36" s="4" t="s">
        <v>57</v>
      </c>
      <c r="B36" s="5" t="n">
        <v>50427</v>
      </c>
      <c r="C36" s="5" t="n">
        <v>101315</v>
      </c>
    </row>
    <row r="37" spans="1:3">
      <c r="A37" s="4" t="s">
        <v>58</v>
      </c>
      <c r="B37" s="5" t="n">
        <v>1791379</v>
      </c>
      <c r="C37" s="5" t="n">
        <v>1597752</v>
      </c>
    </row>
    <row r="38" spans="1:3">
      <c r="A38" s="4" t="s">
        <v>61</v>
      </c>
      <c r="B38" s="5" t="n">
        <v>767</v>
      </c>
      <c r="C38" s="5" t="n">
        <v>817</v>
      </c>
    </row>
    <row r="39" spans="1:3">
      <c r="A39" s="4" t="s">
        <v>59</v>
      </c>
      <c r="B39" s="5" t="n">
        <v>16888</v>
      </c>
      <c r="C39" s="5" t="n">
        <v>33486</v>
      </c>
    </row>
    <row r="40" spans="1:3">
      <c r="A40" s="3" t="s">
        <v>35</v>
      </c>
    </row>
    <row r="41" spans="1:3">
      <c r="A41" s="4" t="s">
        <v>62</v>
      </c>
      <c r="B41" s="5" t="n">
        <v>1608735</v>
      </c>
      <c r="C41" s="5" t="n">
        <v>1457435</v>
      </c>
    </row>
    <row r="42" spans="1:3">
      <c r="A42" s="4" t="s">
        <v>63</v>
      </c>
      <c r="B42" s="5" t="n">
        <v>84064</v>
      </c>
      <c r="C42" s="5" t="n">
        <v>112954</v>
      </c>
    </row>
    <row r="43" spans="1:3">
      <c r="A43" s="3" t="s">
        <v>46</v>
      </c>
    </row>
    <row r="44" spans="1:3">
      <c r="A44" s="4" t="s">
        <v>64</v>
      </c>
      <c r="B44" s="7" t="n">
        <v>15507</v>
      </c>
      <c r="C44" s="7" t="n">
        <v>16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v>
      </c>
      <c r="B1" s="2" t="s">
        <v>1</v>
      </c>
    </row>
    <row r="2" spans="1:2">
      <c r="B2" s="2" t="s">
        <v>2</v>
      </c>
    </row>
    <row r="3" spans="1:2">
      <c r="A3" s="3" t="s">
        <v>266</v>
      </c>
    </row>
    <row r="4" spans="1:2">
      <c r="A4" s="4" t="s">
        <v>39</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5</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238</v>
      </c>
    </row>
    <row r="4" spans="1:2">
      <c r="A4" s="4" t="s">
        <v>277</v>
      </c>
      <c r="B4" s="4" t="s">
        <v>278</v>
      </c>
    </row>
    <row r="5" spans="1:2">
      <c r="A5" s="4" t="s">
        <v>279</v>
      </c>
      <c r="B5" s="4" t="s">
        <v>280</v>
      </c>
    </row>
    <row r="6" spans="1:2">
      <c r="A6" s="4" t="s">
        <v>25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4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3</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7</v>
      </c>
    </row>
    <row r="2" spans="1:3">
      <c r="A2" s="4" t="s">
        <v>66</v>
      </c>
      <c r="B2" s="8" t="n">
        <v>0.01</v>
      </c>
      <c r="C2" s="8" t="n">
        <v>0.01</v>
      </c>
    </row>
    <row r="3" spans="1:3">
      <c r="A3" s="4" t="s">
        <v>67</v>
      </c>
      <c r="B3" s="5" t="n">
        <v>1000000000</v>
      </c>
      <c r="C3" s="5" t="n">
        <v>1000000000</v>
      </c>
    </row>
    <row r="4" spans="1:3">
      <c r="A4" s="4" t="s">
        <v>68</v>
      </c>
      <c r="B4" s="5" t="n">
        <v>10541697</v>
      </c>
      <c r="C4" s="5" t="n">
        <v>10455934</v>
      </c>
    </row>
    <row r="5" spans="1:3">
      <c r="A5" s="4" t="s">
        <v>69</v>
      </c>
      <c r="B5" s="5" t="n">
        <v>7146602</v>
      </c>
      <c r="C5" s="5" t="n">
        <v>7159645</v>
      </c>
    </row>
    <row r="6" spans="1:3">
      <c r="A6" s="4" t="s">
        <v>70</v>
      </c>
      <c r="B6" s="5" t="n">
        <v>3395095</v>
      </c>
      <c r="C6" s="5" t="n">
        <v>3296289</v>
      </c>
    </row>
    <row r="7" spans="1:3">
      <c r="A7" s="4" t="s">
        <v>71</v>
      </c>
    </row>
    <row r="8" spans="1:3">
      <c r="A8" s="4" t="s">
        <v>72</v>
      </c>
      <c r="B8" s="8" t="n">
        <v>0.01</v>
      </c>
      <c r="C8" s="8" t="n">
        <v>0.01</v>
      </c>
    </row>
    <row r="9" spans="1:3">
      <c r="A9" s="4" t="s">
        <v>73</v>
      </c>
      <c r="B9" s="5" t="n">
        <v>1150000</v>
      </c>
      <c r="C9" s="5" t="n">
        <v>1150000</v>
      </c>
    </row>
    <row r="10" spans="1:3">
      <c r="A10" s="4" t="s">
        <v>74</v>
      </c>
      <c r="B10" s="5" t="n">
        <v>1150000</v>
      </c>
      <c r="C10" s="5" t="n">
        <v>1150000</v>
      </c>
    </row>
    <row r="11" spans="1:3">
      <c r="A11" s="4" t="s">
        <v>75</v>
      </c>
      <c r="B11" s="5" t="n">
        <v>1150000</v>
      </c>
      <c r="C11" s="5" t="n">
        <v>1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24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25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54</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5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6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72</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5</v>
      </c>
    </row>
    <row r="4" spans="1:2">
      <c r="A4" s="4" t="s">
        <v>334</v>
      </c>
      <c r="B4" s="4" t="s">
        <v>335</v>
      </c>
    </row>
    <row r="5" spans="1:2">
      <c r="A5" s="4" t="s">
        <v>336</v>
      </c>
      <c r="B5" s="4" t="s">
        <v>337</v>
      </c>
    </row>
    <row r="6" spans="1:2">
      <c r="A6" s="4" t="s">
        <v>313</v>
      </c>
      <c r="B6" s="4" t="s">
        <v>314</v>
      </c>
    </row>
    <row r="7" spans="1:2">
      <c r="A7" s="4" t="s">
        <v>338</v>
      </c>
      <c r="B7"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7</v>
      </c>
      <c r="C1" s="2" t="s">
        <v>340</v>
      </c>
      <c r="D1" s="2" t="s">
        <v>341</v>
      </c>
    </row>
    <row r="2" spans="1:4">
      <c r="A2" s="3" t="s">
        <v>342</v>
      </c>
    </row>
    <row r="3" spans="1:4">
      <c r="A3" s="4" t="s">
        <v>343</v>
      </c>
      <c r="D3" s="7" t="n">
        <v>1051</v>
      </c>
    </row>
    <row r="4" spans="1:4">
      <c r="A4" s="4" t="s">
        <v>344</v>
      </c>
    </row>
    <row r="5" spans="1:4">
      <c r="A5" s="3" t="s">
        <v>342</v>
      </c>
    </row>
    <row r="6" spans="1:4">
      <c r="A6" s="4" t="s">
        <v>343</v>
      </c>
      <c r="B6" s="7" t="n">
        <v>200</v>
      </c>
    </row>
    <row r="7" spans="1:4">
      <c r="A7" s="4" t="s">
        <v>345</v>
      </c>
    </row>
    <row r="8" spans="1:4">
      <c r="A8" s="3" t="s">
        <v>342</v>
      </c>
    </row>
    <row r="9" spans="1:4">
      <c r="A9" s="4" t="s">
        <v>61</v>
      </c>
      <c r="B9" s="7" t="n">
        <v>800</v>
      </c>
      <c r="C9" s="7" t="n">
        <v>700</v>
      </c>
      <c r="D9" s="7"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46</v>
      </c>
      <c r="B1" s="2" t="s">
        <v>77</v>
      </c>
      <c r="D1" s="2" t="s">
        <v>1</v>
      </c>
    </row>
    <row r="2" spans="1:5">
      <c r="B2" s="2" t="s">
        <v>2</v>
      </c>
      <c r="C2" s="2" t="s">
        <v>78</v>
      </c>
      <c r="D2" s="2" t="s">
        <v>2</v>
      </c>
      <c r="E2" s="2" t="s">
        <v>78</v>
      </c>
    </row>
    <row r="3" spans="1:5">
      <c r="A3" s="3" t="s">
        <v>347</v>
      </c>
    </row>
    <row r="4" spans="1:5">
      <c r="A4" s="4" t="s">
        <v>79</v>
      </c>
      <c r="B4" s="7" t="n">
        <v>152210</v>
      </c>
      <c r="C4" s="7" t="n">
        <v>123675</v>
      </c>
      <c r="D4" s="7" t="n">
        <v>414170</v>
      </c>
      <c r="E4" s="7" t="n">
        <v>297583</v>
      </c>
    </row>
    <row r="5" spans="1:5">
      <c r="A5" s="4" t="s">
        <v>110</v>
      </c>
    </row>
    <row r="6" spans="1:5">
      <c r="A6" s="3" t="s">
        <v>347</v>
      </c>
    </row>
    <row r="7" spans="1:5">
      <c r="A7" s="4" t="s">
        <v>79</v>
      </c>
      <c r="B7" s="5" t="n">
        <v>121713</v>
      </c>
      <c r="C7" s="5" t="n">
        <v>97295</v>
      </c>
      <c r="D7" s="5" t="n">
        <v>325357</v>
      </c>
      <c r="E7" s="5" t="n">
        <v>230628</v>
      </c>
    </row>
    <row r="8" spans="1:5">
      <c r="A8" s="4" t="s">
        <v>348</v>
      </c>
    </row>
    <row r="9" spans="1:5">
      <c r="A9" s="3" t="s">
        <v>347</v>
      </c>
    </row>
    <row r="10" spans="1:5">
      <c r="A10" s="4" t="s">
        <v>79</v>
      </c>
      <c r="B10" s="5" t="n">
        <v>62466</v>
      </c>
      <c r="C10" s="5" t="n">
        <v>51190</v>
      </c>
      <c r="D10" s="5" t="n">
        <v>174032</v>
      </c>
      <c r="E10" s="5" t="n">
        <v>120902</v>
      </c>
    </row>
    <row r="11" spans="1:5">
      <c r="A11" s="4" t="s">
        <v>349</v>
      </c>
    </row>
    <row r="12" spans="1:5">
      <c r="A12" s="3" t="s">
        <v>347</v>
      </c>
    </row>
    <row r="13" spans="1:5">
      <c r="A13" s="4" t="s">
        <v>79</v>
      </c>
      <c r="B13" s="5" t="n">
        <v>10614</v>
      </c>
      <c r="C13" s="5" t="n">
        <v>11243</v>
      </c>
      <c r="D13" s="5" t="n">
        <v>31161</v>
      </c>
      <c r="E13" s="5" t="n">
        <v>33495</v>
      </c>
    </row>
    <row r="14" spans="1:5">
      <c r="A14" s="4" t="s">
        <v>350</v>
      </c>
    </row>
    <row r="15" spans="1:5">
      <c r="A15" s="3" t="s">
        <v>347</v>
      </c>
    </row>
    <row r="16" spans="1:5">
      <c r="A16" s="4" t="s">
        <v>79</v>
      </c>
      <c r="B16" s="5" t="n">
        <v>19532</v>
      </c>
      <c r="C16" s="5" t="n">
        <v>14686</v>
      </c>
      <c r="D16" s="5" t="n">
        <v>53152</v>
      </c>
      <c r="E16" s="5" t="n">
        <v>38879</v>
      </c>
    </row>
    <row r="17" spans="1:5">
      <c r="A17" s="4" t="s">
        <v>351</v>
      </c>
    </row>
    <row r="18" spans="1:5">
      <c r="A18" s="3" t="s">
        <v>347</v>
      </c>
    </row>
    <row r="19" spans="1:5">
      <c r="A19" s="4" t="s">
        <v>79</v>
      </c>
      <c r="B19" s="5" t="n">
        <v>24614</v>
      </c>
      <c r="C19" s="5" t="n">
        <v>16208</v>
      </c>
      <c r="D19" s="5" t="n">
        <v>56210</v>
      </c>
      <c r="E19" s="5" t="n">
        <v>30140</v>
      </c>
    </row>
    <row r="20" spans="1:5">
      <c r="A20" s="4" t="s">
        <v>352</v>
      </c>
    </row>
    <row r="21" spans="1:5">
      <c r="A21" s="3" t="s">
        <v>347</v>
      </c>
    </row>
    <row r="22" spans="1:5">
      <c r="A22" s="4" t="s">
        <v>79</v>
      </c>
      <c r="B22" s="5" t="n">
        <v>3602</v>
      </c>
      <c r="C22" s="5" t="n">
        <v>2822</v>
      </c>
      <c r="D22" s="5" t="n">
        <v>7996</v>
      </c>
      <c r="E22" s="5" t="n">
        <v>4483</v>
      </c>
    </row>
    <row r="23" spans="1:5">
      <c r="A23" s="4" t="s">
        <v>353</v>
      </c>
    </row>
    <row r="24" spans="1:5">
      <c r="A24" s="3" t="s">
        <v>347</v>
      </c>
    </row>
    <row r="25" spans="1:5">
      <c r="A25" s="4" t="s">
        <v>79</v>
      </c>
      <c r="B25" s="5" t="n">
        <v>885</v>
      </c>
      <c r="C25" s="5" t="n">
        <v>1146</v>
      </c>
      <c r="D25" s="5" t="n">
        <v>2806</v>
      </c>
      <c r="E25" s="5" t="n">
        <v>2729</v>
      </c>
    </row>
    <row r="26" spans="1:5">
      <c r="A26" s="4" t="s">
        <v>111</v>
      </c>
    </row>
    <row r="27" spans="1:5">
      <c r="A27" s="3" t="s">
        <v>347</v>
      </c>
    </row>
    <row r="28" spans="1:5">
      <c r="A28" s="4" t="s">
        <v>79</v>
      </c>
      <c r="B28" s="5" t="n">
        <v>13730</v>
      </c>
      <c r="C28" s="5" t="n">
        <v>11482</v>
      </c>
      <c r="D28" s="5" t="n">
        <v>39886</v>
      </c>
      <c r="E28" s="5" t="n">
        <v>32704</v>
      </c>
    </row>
    <row r="29" spans="1:5">
      <c r="A29" s="4" t="s">
        <v>112</v>
      </c>
    </row>
    <row r="30" spans="1:5">
      <c r="A30" s="3" t="s">
        <v>347</v>
      </c>
    </row>
    <row r="31" spans="1:5">
      <c r="A31" s="4" t="s">
        <v>79</v>
      </c>
      <c r="B31" s="5" t="n">
        <v>16567</v>
      </c>
      <c r="C31" s="5" t="n">
        <v>14699</v>
      </c>
      <c r="D31" s="5" t="n">
        <v>48272</v>
      </c>
      <c r="E31" s="5" t="n">
        <v>33156</v>
      </c>
    </row>
    <row r="32" spans="1:5">
      <c r="A32" s="4" t="s">
        <v>113</v>
      </c>
    </row>
    <row r="33" spans="1:5">
      <c r="A33" s="3" t="s">
        <v>347</v>
      </c>
    </row>
    <row r="34" spans="1:5">
      <c r="A34" s="4" t="s">
        <v>79</v>
      </c>
      <c r="B34" s="7" t="n">
        <v>200</v>
      </c>
      <c r="C34" s="7" t="n">
        <v>199</v>
      </c>
      <c r="D34" s="7" t="n">
        <v>655</v>
      </c>
      <c r="E34" s="7" t="n">
        <v>10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79</v>
      </c>
      <c r="B4" s="7" t="n">
        <v>152210</v>
      </c>
      <c r="C4" s="7" t="n">
        <v>123675</v>
      </c>
      <c r="D4" s="7" t="n">
        <v>414170</v>
      </c>
      <c r="E4" s="7" t="n">
        <v>297583</v>
      </c>
    </row>
    <row r="5" spans="1:5">
      <c r="A5" s="3" t="s">
        <v>80</v>
      </c>
    </row>
    <row r="6" spans="1:5">
      <c r="A6" s="4" t="s">
        <v>81</v>
      </c>
      <c r="B6" s="5" t="n">
        <v>63269</v>
      </c>
      <c r="C6" s="5" t="n">
        <v>54159</v>
      </c>
      <c r="D6" s="5" t="n">
        <v>178833</v>
      </c>
      <c r="E6" s="5" t="n">
        <v>136792</v>
      </c>
    </row>
    <row r="7" spans="1:5">
      <c r="A7" s="4" t="s">
        <v>82</v>
      </c>
      <c r="B7" s="5" t="n">
        <v>25386</v>
      </c>
      <c r="C7" s="5" t="n">
        <v>20552</v>
      </c>
      <c r="D7" s="5" t="n">
        <v>71398</v>
      </c>
      <c r="E7" s="5" t="n">
        <v>51639</v>
      </c>
    </row>
    <row r="8" spans="1:5">
      <c r="A8" s="4" t="s">
        <v>83</v>
      </c>
      <c r="B8" s="5" t="n">
        <v>20350</v>
      </c>
      <c r="C8" s="5" t="n">
        <v>17733</v>
      </c>
      <c r="D8" s="5" t="n">
        <v>56340</v>
      </c>
      <c r="E8" s="5" t="n">
        <v>51195</v>
      </c>
    </row>
    <row r="9" spans="1:5">
      <c r="A9" s="4" t="s">
        <v>84</v>
      </c>
      <c r="B9" s="5" t="n">
        <v>0</v>
      </c>
      <c r="C9" s="5" t="n">
        <v>1584</v>
      </c>
      <c r="D9" s="5" t="n">
        <v>0</v>
      </c>
      <c r="E9" s="5" t="n">
        <v>10478</v>
      </c>
    </row>
    <row r="10" spans="1:5">
      <c r="A10" s="4" t="s">
        <v>85</v>
      </c>
      <c r="B10" s="5" t="n">
        <v>1189</v>
      </c>
      <c r="C10" s="5" t="n">
        <v>1038</v>
      </c>
      <c r="D10" s="5" t="n">
        <v>3304</v>
      </c>
      <c r="E10" s="5" t="n">
        <v>2478</v>
      </c>
    </row>
    <row r="11" spans="1:5">
      <c r="A11" s="4" t="s">
        <v>86</v>
      </c>
      <c r="B11" s="5" t="n">
        <v>7541</v>
      </c>
      <c r="C11" s="5" t="n">
        <v>5063</v>
      </c>
      <c r="D11" s="5" t="n">
        <v>17601</v>
      </c>
      <c r="E11" s="5" t="n">
        <v>7109</v>
      </c>
    </row>
    <row r="12" spans="1:5">
      <c r="A12" s="4" t="s">
        <v>87</v>
      </c>
      <c r="B12" s="5" t="n">
        <v>118264</v>
      </c>
      <c r="C12" s="5" t="n">
        <v>106886</v>
      </c>
      <c r="D12" s="5" t="n">
        <v>330299</v>
      </c>
      <c r="E12" s="5" t="n">
        <v>267563</v>
      </c>
    </row>
    <row r="13" spans="1:5">
      <c r="A13" s="4" t="s">
        <v>88</v>
      </c>
      <c r="B13" s="5" t="n">
        <v>33946</v>
      </c>
      <c r="C13" s="5" t="n">
        <v>16789</v>
      </c>
      <c r="D13" s="5" t="n">
        <v>83871</v>
      </c>
      <c r="E13" s="5" t="n">
        <v>30020</v>
      </c>
    </row>
    <row r="14" spans="1:5">
      <c r="A14" s="3" t="s">
        <v>89</v>
      </c>
    </row>
    <row r="15" spans="1:5">
      <c r="A15" s="4" t="s">
        <v>90</v>
      </c>
      <c r="B15" s="5" t="n">
        <v>549</v>
      </c>
      <c r="C15" s="5" t="n">
        <v>436</v>
      </c>
      <c r="D15" s="5" t="n">
        <v>2323</v>
      </c>
      <c r="E15" s="5" t="n">
        <v>1129</v>
      </c>
    </row>
    <row r="16" spans="1:5">
      <c r="A16" s="4" t="s">
        <v>91</v>
      </c>
      <c r="B16" s="5" t="n">
        <v>-4560</v>
      </c>
      <c r="C16" s="5" t="n">
        <v>15268</v>
      </c>
      <c r="D16" s="5" t="n">
        <v>-908</v>
      </c>
      <c r="E16" s="5" t="n">
        <v>20565</v>
      </c>
    </row>
    <row r="17" spans="1:5">
      <c r="A17" s="3" t="s">
        <v>92</v>
      </c>
    </row>
    <row r="18" spans="1:5">
      <c r="A18" s="4" t="s">
        <v>93</v>
      </c>
      <c r="B18" s="5" t="n">
        <v>5198</v>
      </c>
      <c r="C18" s="5" t="n">
        <v>-1908</v>
      </c>
      <c r="D18" s="5" t="n">
        <v>14665</v>
      </c>
      <c r="E18" s="5" t="n">
        <v>-350</v>
      </c>
    </row>
    <row r="19" spans="1:5">
      <c r="A19" s="4" t="s">
        <v>94</v>
      </c>
      <c r="B19" s="5" t="n">
        <v>34584</v>
      </c>
      <c r="C19" s="5" t="n">
        <v>30149</v>
      </c>
      <c r="D19" s="5" t="n">
        <v>97628</v>
      </c>
      <c r="E19" s="5" t="n">
        <v>50235</v>
      </c>
    </row>
    <row r="20" spans="1:5">
      <c r="A20" s="4" t="s">
        <v>95</v>
      </c>
      <c r="B20" s="5" t="n">
        <v>6653</v>
      </c>
      <c r="C20" s="5" t="n">
        <v>9626</v>
      </c>
      <c r="D20" s="5" t="n">
        <v>22641</v>
      </c>
      <c r="E20" s="5" t="n">
        <v>15939</v>
      </c>
    </row>
    <row r="21" spans="1:5">
      <c r="A21" s="4" t="s">
        <v>96</v>
      </c>
      <c r="B21" s="5" t="n">
        <v>27931</v>
      </c>
      <c r="C21" s="5" t="n">
        <v>20523</v>
      </c>
      <c r="D21" s="5" t="n">
        <v>74987</v>
      </c>
      <c r="E21" s="5" t="n">
        <v>34296</v>
      </c>
    </row>
    <row r="22" spans="1:5">
      <c r="A22" s="4" t="s">
        <v>97</v>
      </c>
      <c r="B22" s="5" t="n">
        <v>-933</v>
      </c>
      <c r="C22" s="5" t="n">
        <v>-1731</v>
      </c>
      <c r="D22" s="5" t="n">
        <v>-1619</v>
      </c>
      <c r="E22" s="5" t="n">
        <v>-2782</v>
      </c>
    </row>
    <row r="23" spans="1:5">
      <c r="A23" s="4" t="s">
        <v>98</v>
      </c>
      <c r="B23" s="5" t="n">
        <v>26998</v>
      </c>
      <c r="C23" s="5" t="n">
        <v>18792</v>
      </c>
      <c r="D23" s="5" t="n">
        <v>73368</v>
      </c>
      <c r="E23" s="5" t="n">
        <v>31514</v>
      </c>
    </row>
    <row r="24" spans="1:5">
      <c r="A24" s="4" t="s">
        <v>99</v>
      </c>
      <c r="B24" s="5" t="n">
        <v>-2085</v>
      </c>
      <c r="C24" s="5" t="n">
        <v>-2084</v>
      </c>
      <c r="D24" s="5" t="n">
        <v>-6253</v>
      </c>
      <c r="E24" s="5" t="n">
        <v>-6252</v>
      </c>
    </row>
    <row r="25" spans="1:5">
      <c r="A25" s="4" t="s">
        <v>100</v>
      </c>
      <c r="B25" s="7" t="n">
        <v>24913</v>
      </c>
      <c r="C25" s="7" t="n">
        <v>16708</v>
      </c>
      <c r="D25" s="7" t="n">
        <v>67115</v>
      </c>
      <c r="E25" s="7" t="n">
        <v>25262</v>
      </c>
    </row>
    <row r="26" spans="1:5">
      <c r="A26" s="4" t="s">
        <v>101</v>
      </c>
      <c r="B26" s="8" t="n">
        <v>3.47</v>
      </c>
      <c r="C26" s="8" t="n">
        <v>2.32</v>
      </c>
      <c r="D26" s="8" t="n">
        <v>9.33</v>
      </c>
      <c r="E26" s="8" t="n">
        <v>3.64</v>
      </c>
    </row>
    <row r="27" spans="1:5">
      <c r="A27" s="4" t="s">
        <v>102</v>
      </c>
      <c r="B27" s="9" t="n">
        <v>3.19</v>
      </c>
      <c r="C27" s="9" t="n">
        <v>2.21</v>
      </c>
      <c r="D27" s="9" t="n">
        <v>8.67</v>
      </c>
      <c r="E27" s="9" t="n">
        <v>3.52</v>
      </c>
    </row>
    <row r="28" spans="1:5">
      <c r="A28" s="4" t="s">
        <v>103</v>
      </c>
      <c r="B28" s="9" t="n">
        <v>1.81</v>
      </c>
      <c r="C28" s="9" t="n">
        <v>1.81</v>
      </c>
      <c r="D28" s="9" t="n">
        <v>5.44</v>
      </c>
      <c r="E28" s="9" t="n">
        <v>5.44</v>
      </c>
    </row>
    <row r="29" spans="1:5">
      <c r="A29" s="4" t="s">
        <v>104</v>
      </c>
      <c r="B29" s="8" t="n">
        <v>0.55</v>
      </c>
      <c r="C29" s="8" t="n">
        <v>0.45</v>
      </c>
      <c r="D29" s="8" t="n">
        <v>1.45</v>
      </c>
      <c r="E29" s="8" t="n">
        <v>1.35</v>
      </c>
    </row>
    <row r="30" spans="1:5">
      <c r="A30" s="4" t="s">
        <v>105</v>
      </c>
      <c r="B30" s="5" t="n">
        <v>7175</v>
      </c>
      <c r="C30" s="5" t="n">
        <v>7212</v>
      </c>
      <c r="D30" s="5" t="n">
        <v>7195</v>
      </c>
      <c r="E30" s="5" t="n">
        <v>6942</v>
      </c>
    </row>
    <row r="31" spans="1:5">
      <c r="A31" s="4" t="s">
        <v>106</v>
      </c>
      <c r="B31" s="5" t="n">
        <v>8456</v>
      </c>
      <c r="C31" s="5" t="n">
        <v>8492</v>
      </c>
      <c r="D31" s="5" t="n">
        <v>8463</v>
      </c>
      <c r="E31" s="5" t="n">
        <v>7168</v>
      </c>
    </row>
    <row r="32" spans="1:5">
      <c r="A32" s="4" t="s">
        <v>60</v>
      </c>
    </row>
    <row r="33" spans="1:5">
      <c r="A33" s="3" t="s">
        <v>80</v>
      </c>
    </row>
    <row r="34" spans="1:5">
      <c r="A34" s="4" t="s">
        <v>87</v>
      </c>
      <c r="B34" s="7" t="n">
        <v>529</v>
      </c>
      <c r="C34" s="7" t="n">
        <v>6757</v>
      </c>
      <c r="D34" s="7" t="n">
        <v>2823</v>
      </c>
      <c r="E34" s="7" t="n">
        <v>7872</v>
      </c>
    </row>
    <row r="35" spans="1:5">
      <c r="A35" s="3" t="s">
        <v>89</v>
      </c>
    </row>
    <row r="36" spans="1:5">
      <c r="A36" s="4" t="s">
        <v>107</v>
      </c>
      <c r="B36" s="5" t="n">
        <v>-4735</v>
      </c>
      <c r="C36" s="5" t="n">
        <v>13465</v>
      </c>
      <c r="D36" s="5" t="n">
        <v>-4255</v>
      </c>
      <c r="E36" s="5" t="n">
        <v>16485</v>
      </c>
    </row>
    <row r="37" spans="1:5">
      <c r="A37" s="3" t="s">
        <v>92</v>
      </c>
    </row>
    <row r="38" spans="1:5">
      <c r="A38" s="4" t="s">
        <v>108</v>
      </c>
      <c r="B38" s="5" t="n">
        <v>-16959</v>
      </c>
      <c r="C38" s="5" t="n">
        <v>-16249</v>
      </c>
      <c r="D38" s="5" t="n">
        <v>-46786</v>
      </c>
      <c r="E38" s="5" t="n">
        <v>-22101</v>
      </c>
    </row>
    <row r="39" spans="1:5">
      <c r="A39" s="4" t="s">
        <v>109</v>
      </c>
      <c r="B39" s="5" t="n">
        <v>26596</v>
      </c>
      <c r="C39" s="5" t="n">
        <v>17778</v>
      </c>
      <c r="D39" s="5" t="n">
        <v>71678</v>
      </c>
      <c r="E39" s="5" t="n">
        <v>28536</v>
      </c>
    </row>
    <row r="40" spans="1:5">
      <c r="A40" s="4" t="s">
        <v>56</v>
      </c>
    </row>
    <row r="41" spans="1:5">
      <c r="A41" s="3" t="s">
        <v>89</v>
      </c>
    </row>
    <row r="42" spans="1:5">
      <c r="A42" s="4" t="s">
        <v>107</v>
      </c>
      <c r="B42" s="5" t="n">
        <v>-374</v>
      </c>
      <c r="C42" s="5" t="n">
        <v>1367</v>
      </c>
      <c r="D42" s="5" t="n">
        <v>1024</v>
      </c>
      <c r="E42" s="5" t="n">
        <v>2951</v>
      </c>
    </row>
    <row r="43" spans="1:5">
      <c r="A43" s="3" t="s">
        <v>92</v>
      </c>
    </row>
    <row r="44" spans="1:5">
      <c r="A44" s="4" t="s">
        <v>108</v>
      </c>
      <c r="B44" s="5" t="n">
        <v>-5155</v>
      </c>
      <c r="C44" s="5" t="n">
        <v>-4116</v>
      </c>
      <c r="D44" s="5" t="n">
        <v>-13482</v>
      </c>
      <c r="E44" s="5" t="n">
        <v>-8098</v>
      </c>
    </row>
    <row r="45" spans="1:5">
      <c r="A45" s="4" t="s">
        <v>109</v>
      </c>
      <c r="B45" s="5" t="n">
        <v>716</v>
      </c>
      <c r="C45" s="5" t="n">
        <v>679</v>
      </c>
      <c r="D45" s="5" t="n">
        <v>3255</v>
      </c>
      <c r="E45" s="5" t="n">
        <v>1313</v>
      </c>
    </row>
    <row r="46" spans="1:5">
      <c r="A46" s="4" t="s">
        <v>110</v>
      </c>
    </row>
    <row r="47" spans="1:5">
      <c r="A47" s="3" t="s">
        <v>79</v>
      </c>
    </row>
    <row r="48" spans="1:5">
      <c r="A48" s="4" t="s">
        <v>79</v>
      </c>
      <c r="B48" s="5" t="n">
        <v>121713</v>
      </c>
      <c r="C48" s="5" t="n">
        <v>97295</v>
      </c>
      <c r="D48" s="5" t="n">
        <v>325357</v>
      </c>
      <c r="E48" s="5" t="n">
        <v>230628</v>
      </c>
    </row>
    <row r="49" spans="1:5">
      <c r="A49" s="4" t="s">
        <v>111</v>
      </c>
    </row>
    <row r="50" spans="1:5">
      <c r="A50" s="3" t="s">
        <v>79</v>
      </c>
    </row>
    <row r="51" spans="1:5">
      <c r="A51" s="4" t="s">
        <v>79</v>
      </c>
      <c r="B51" s="5" t="n">
        <v>13730</v>
      </c>
      <c r="C51" s="5" t="n">
        <v>11482</v>
      </c>
      <c r="D51" s="5" t="n">
        <v>39886</v>
      </c>
      <c r="E51" s="5" t="n">
        <v>32704</v>
      </c>
    </row>
    <row r="52" spans="1:5">
      <c r="A52" s="4" t="s">
        <v>112</v>
      </c>
    </row>
    <row r="53" spans="1:5">
      <c r="A53" s="3" t="s">
        <v>79</v>
      </c>
    </row>
    <row r="54" spans="1:5">
      <c r="A54" s="4" t="s">
        <v>79</v>
      </c>
      <c r="B54" s="5" t="n">
        <v>16567</v>
      </c>
      <c r="C54" s="5" t="n">
        <v>14699</v>
      </c>
      <c r="D54" s="5" t="n">
        <v>48272</v>
      </c>
      <c r="E54" s="5" t="n">
        <v>33156</v>
      </c>
    </row>
    <row r="55" spans="1:5">
      <c r="A55" s="4" t="s">
        <v>113</v>
      </c>
    </row>
    <row r="56" spans="1:5">
      <c r="A56" s="3" t="s">
        <v>79</v>
      </c>
    </row>
    <row r="57" spans="1:5">
      <c r="A57" s="4" t="s">
        <v>79</v>
      </c>
      <c r="B57" s="7" t="n">
        <v>200</v>
      </c>
      <c r="C57" s="7" t="n">
        <v>199</v>
      </c>
      <c r="D57" s="7" t="n">
        <v>655</v>
      </c>
      <c r="E57" s="7" t="n">
        <v>10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54</v>
      </c>
      <c r="B1" s="2" t="s">
        <v>77</v>
      </c>
      <c r="C1" s="2" t="s">
        <v>1</v>
      </c>
    </row>
    <row r="2" spans="1:3">
      <c r="B2" s="2" t="s">
        <v>2</v>
      </c>
      <c r="C2" s="2" t="s">
        <v>2</v>
      </c>
    </row>
    <row r="3" spans="1:3">
      <c r="A3" s="3" t="s">
        <v>240</v>
      </c>
    </row>
    <row r="4" spans="1:3">
      <c r="A4" s="4" t="s">
        <v>355</v>
      </c>
      <c r="B4" s="10" t="n">
        <v>11.4</v>
      </c>
      <c r="C4" s="10" t="n">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7</v>
      </c>
      <c r="D1" s="2" t="s">
        <v>1</v>
      </c>
    </row>
    <row r="2" spans="1:5">
      <c r="B2" s="2" t="s">
        <v>2</v>
      </c>
      <c r="C2" s="2" t="s">
        <v>78</v>
      </c>
      <c r="D2" s="2" t="s">
        <v>2</v>
      </c>
      <c r="E2" s="2" t="s">
        <v>78</v>
      </c>
    </row>
    <row r="3" spans="1:5">
      <c r="A3" s="3" t="s">
        <v>357</v>
      </c>
    </row>
    <row r="4" spans="1:5">
      <c r="A4" s="4" t="s">
        <v>79</v>
      </c>
      <c r="B4" s="7" t="n">
        <v>152210</v>
      </c>
      <c r="C4" s="7" t="n">
        <v>123675</v>
      </c>
      <c r="D4" s="7" t="n">
        <v>414170</v>
      </c>
      <c r="E4" s="7" t="n">
        <v>297583</v>
      </c>
    </row>
    <row r="5" spans="1:5">
      <c r="A5" s="4" t="s">
        <v>82</v>
      </c>
      <c r="B5" s="5" t="n">
        <v>25386</v>
      </c>
      <c r="C5" s="5" t="n">
        <v>20552</v>
      </c>
      <c r="D5" s="5" t="n">
        <v>71398</v>
      </c>
      <c r="E5" s="5" t="n">
        <v>51639</v>
      </c>
    </row>
    <row r="6" spans="1:5">
      <c r="A6" s="4" t="s">
        <v>358</v>
      </c>
    </row>
    <row r="7" spans="1:5">
      <c r="A7" s="3" t="s">
        <v>357</v>
      </c>
    </row>
    <row r="8" spans="1:5">
      <c r="A8" s="4" t="s">
        <v>82</v>
      </c>
      <c r="B8" s="5" t="n">
        <v>23281</v>
      </c>
      <c r="D8" s="5" t="n">
        <v>65963</v>
      </c>
    </row>
    <row r="9" spans="1:5">
      <c r="A9" s="4" t="s">
        <v>359</v>
      </c>
    </row>
    <row r="10" spans="1:5">
      <c r="A10" s="3" t="s">
        <v>357</v>
      </c>
    </row>
    <row r="11" spans="1:5">
      <c r="A11" s="4" t="s">
        <v>82</v>
      </c>
      <c r="B11" s="5" t="n">
        <v>2105</v>
      </c>
      <c r="D11" s="5" t="n">
        <v>5435</v>
      </c>
    </row>
    <row r="12" spans="1:5">
      <c r="A12" s="4" t="s">
        <v>111</v>
      </c>
    </row>
    <row r="13" spans="1:5">
      <c r="A13" s="3" t="s">
        <v>357</v>
      </c>
    </row>
    <row r="14" spans="1:5">
      <c r="A14" s="4" t="s">
        <v>79</v>
      </c>
      <c r="B14" s="5" t="n">
        <v>13730</v>
      </c>
      <c r="C14" s="7" t="n">
        <v>11482</v>
      </c>
      <c r="D14" s="5" t="n">
        <v>39886</v>
      </c>
      <c r="E14" s="7" t="n">
        <v>32704</v>
      </c>
    </row>
    <row r="15" spans="1:5">
      <c r="A15" s="4" t="s">
        <v>360</v>
      </c>
    </row>
    <row r="16" spans="1:5">
      <c r="A16" s="3" t="s">
        <v>357</v>
      </c>
    </row>
    <row r="17" spans="1:5">
      <c r="A17" s="4" t="s">
        <v>79</v>
      </c>
      <c r="B17" s="5" t="n">
        <v>11625</v>
      </c>
      <c r="D17" s="5" t="n">
        <v>34451</v>
      </c>
    </row>
    <row r="18" spans="1:5">
      <c r="A18" s="4" t="s">
        <v>361</v>
      </c>
    </row>
    <row r="19" spans="1:5">
      <c r="A19" s="3" t="s">
        <v>357</v>
      </c>
    </row>
    <row r="20" spans="1:5">
      <c r="A20" s="4" t="s">
        <v>79</v>
      </c>
      <c r="B20" s="7" t="n">
        <v>2105</v>
      </c>
      <c r="D20" s="7" t="n">
        <v>54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2</v>
      </c>
      <c r="B1" s="2" t="s">
        <v>363</v>
      </c>
      <c r="C1" s="2" t="s">
        <v>364</v>
      </c>
      <c r="D1" s="2" t="s">
        <v>365</v>
      </c>
      <c r="E1" s="2" t="s">
        <v>2</v>
      </c>
      <c r="F1" s="2" t="s">
        <v>78</v>
      </c>
      <c r="G1" s="2" t="s">
        <v>27</v>
      </c>
    </row>
    <row r="2" spans="1:7">
      <c r="A2" s="3" t="s">
        <v>366</v>
      </c>
    </row>
    <row r="3" spans="1:7">
      <c r="A3" s="4" t="s">
        <v>367</v>
      </c>
      <c r="E3" s="7" t="n">
        <v>129500</v>
      </c>
      <c r="F3" s="7" t="n">
        <v>471400</v>
      </c>
    </row>
    <row r="4" spans="1:7">
      <c r="A4" s="4" t="s">
        <v>32</v>
      </c>
      <c r="E4" s="7" t="n">
        <v>290366</v>
      </c>
      <c r="G4" s="7" t="n">
        <v>170153</v>
      </c>
    </row>
    <row r="5" spans="1:7">
      <c r="A5" s="4" t="s">
        <v>368</v>
      </c>
    </row>
    <row r="6" spans="1:7">
      <c r="A6" s="3" t="s">
        <v>366</v>
      </c>
    </row>
    <row r="7" spans="1:7">
      <c r="A7" s="4" t="s">
        <v>369</v>
      </c>
      <c r="B7" s="4" t="s">
        <v>370</v>
      </c>
    </row>
    <row r="8" spans="1:7">
      <c r="A8" s="4" t="s">
        <v>371</v>
      </c>
      <c r="B8" s="7" t="n">
        <v>129500</v>
      </c>
    </row>
    <row r="9" spans="1:7">
      <c r="A9" s="4" t="s">
        <v>367</v>
      </c>
      <c r="B9" s="5" t="n">
        <v>110500</v>
      </c>
      <c r="D9" s="7" t="n">
        <v>19000</v>
      </c>
    </row>
    <row r="10" spans="1:7">
      <c r="A10" s="4" t="s">
        <v>32</v>
      </c>
      <c r="B10" s="5" t="n">
        <v>120213</v>
      </c>
    </row>
    <row r="11" spans="1:7">
      <c r="A11" s="4" t="s">
        <v>372</v>
      </c>
      <c r="B11" s="5" t="n">
        <v>62000</v>
      </c>
    </row>
    <row r="12" spans="1:7">
      <c r="A12" s="4" t="s">
        <v>373</v>
      </c>
      <c r="B12" s="7" t="n">
        <v>127500</v>
      </c>
    </row>
    <row r="13" spans="1:7">
      <c r="A13" s="4" t="s">
        <v>374</v>
      </c>
    </row>
    <row r="14" spans="1:7">
      <c r="A14" s="3" t="s">
        <v>366</v>
      </c>
    </row>
    <row r="15" spans="1:7">
      <c r="A15" s="4" t="s">
        <v>371</v>
      </c>
      <c r="C15" s="7" t="n">
        <v>547100</v>
      </c>
    </row>
    <row r="16" spans="1:7">
      <c r="A16" s="4" t="s">
        <v>32</v>
      </c>
      <c r="C16" s="5" t="n">
        <v>163365</v>
      </c>
    </row>
    <row r="17" spans="1:7">
      <c r="A17" s="4" t="s">
        <v>372</v>
      </c>
      <c r="C17" s="5" t="n">
        <v>275700</v>
      </c>
    </row>
    <row r="18" spans="1:7">
      <c r="A18" s="4" t="s">
        <v>375</v>
      </c>
      <c r="C18" s="5" t="n">
        <v>40100000</v>
      </c>
    </row>
    <row r="19" spans="1:7">
      <c r="A19" s="4" t="s">
        <v>376</v>
      </c>
      <c r="C19" s="5" t="n">
        <v>35700000</v>
      </c>
    </row>
    <row r="20" spans="1:7">
      <c r="A20" s="4" t="s">
        <v>377</v>
      </c>
      <c r="C20" s="5" t="n">
        <v>4400000</v>
      </c>
    </row>
    <row r="21" spans="1:7">
      <c r="A21" s="4" t="s">
        <v>378</v>
      </c>
    </row>
    <row r="22" spans="1:7">
      <c r="A22" s="3" t="s">
        <v>366</v>
      </c>
    </row>
    <row r="23" spans="1:7">
      <c r="A23" s="4" t="s">
        <v>371</v>
      </c>
      <c r="C23" s="5" t="n">
        <v>485200</v>
      </c>
    </row>
    <row r="24" spans="1:7">
      <c r="A24" s="4" t="s">
        <v>379</v>
      </c>
    </row>
    <row r="25" spans="1:7">
      <c r="A25" s="3" t="s">
        <v>366</v>
      </c>
    </row>
    <row r="26" spans="1:7">
      <c r="A26" s="4" t="s">
        <v>371</v>
      </c>
      <c r="C26" s="7" t="n">
        <v>61900</v>
      </c>
    </row>
    <row r="27" spans="1:7">
      <c r="A27" s="4" t="s">
        <v>380</v>
      </c>
    </row>
    <row r="28" spans="1:7">
      <c r="A28" s="3" t="s">
        <v>366</v>
      </c>
    </row>
    <row r="29" spans="1:7">
      <c r="A29" s="4" t="s">
        <v>381</v>
      </c>
      <c r="B29" s="4" t="s">
        <v>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2</v>
      </c>
      <c r="C1" s="2" t="s">
        <v>27</v>
      </c>
      <c r="D1" s="2" t="s">
        <v>78</v>
      </c>
      <c r="E1" s="2" t="s">
        <v>341</v>
      </c>
    </row>
    <row r="2" spans="1:5">
      <c r="A2" s="3" t="s">
        <v>384</v>
      </c>
    </row>
    <row r="3" spans="1:5">
      <c r="A3" s="4" t="s">
        <v>385</v>
      </c>
      <c r="B3" s="7" t="n">
        <v>487747</v>
      </c>
      <c r="C3" s="7" t="n">
        <v>425747</v>
      </c>
    </row>
    <row r="4" spans="1:5">
      <c r="A4" s="4" t="s">
        <v>386</v>
      </c>
      <c r="B4" s="5" t="n">
        <v>-184910</v>
      </c>
      <c r="C4" s="5" t="n">
        <v>-167309</v>
      </c>
    </row>
    <row r="5" spans="1:5">
      <c r="A5" s="4" t="s">
        <v>387</v>
      </c>
      <c r="B5" s="5" t="n">
        <v>302837</v>
      </c>
      <c r="C5" s="5" t="n">
        <v>258438</v>
      </c>
    </row>
    <row r="6" spans="1:5">
      <c r="A6" s="4" t="s">
        <v>388</v>
      </c>
      <c r="B6" s="5" t="n">
        <v>43516</v>
      </c>
      <c r="C6" s="5" t="n">
        <v>43516</v>
      </c>
    </row>
    <row r="7" spans="1:5">
      <c r="A7" s="4" t="s">
        <v>389</v>
      </c>
      <c r="B7" s="7" t="n">
        <v>346353</v>
      </c>
      <c r="C7" s="7" t="n">
        <v>301954</v>
      </c>
      <c r="D7" s="7" t="n">
        <v>307017</v>
      </c>
      <c r="E7" s="7" t="n">
        <v>384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2</v>
      </c>
      <c r="C1" s="2" t="s">
        <v>363</v>
      </c>
      <c r="D1" s="2" t="s">
        <v>27</v>
      </c>
      <c r="E1" s="2" t="s">
        <v>364</v>
      </c>
    </row>
    <row r="2" spans="1:5">
      <c r="A2" s="3" t="s">
        <v>391</v>
      </c>
    </row>
    <row r="3" spans="1:5">
      <c r="A3" s="4" t="s">
        <v>32</v>
      </c>
      <c r="B3" s="7" t="n">
        <v>290366</v>
      </c>
      <c r="D3" s="7" t="n">
        <v>170153</v>
      </c>
    </row>
    <row r="4" spans="1:5">
      <c r="A4" s="4" t="s">
        <v>368</v>
      </c>
    </row>
    <row r="5" spans="1:5">
      <c r="A5" s="3" t="s">
        <v>391</v>
      </c>
    </row>
    <row r="6" spans="1:5">
      <c r="A6" s="4" t="s">
        <v>57</v>
      </c>
      <c r="C6" s="7" t="n">
        <v>2505</v>
      </c>
    </row>
    <row r="7" spans="1:5">
      <c r="A7" s="4" t="s">
        <v>58</v>
      </c>
      <c r="C7" s="5" t="n">
        <v>262</v>
      </c>
    </row>
    <row r="8" spans="1:5">
      <c r="A8" s="4" t="s">
        <v>392</v>
      </c>
      <c r="C8" s="5" t="n">
        <v>6649</v>
      </c>
    </row>
    <row r="9" spans="1:5">
      <c r="A9" s="4" t="s">
        <v>393</v>
      </c>
      <c r="C9" s="5" t="n">
        <v>70</v>
      </c>
    </row>
    <row r="10" spans="1:5">
      <c r="A10" s="4" t="s">
        <v>372</v>
      </c>
      <c r="C10" s="5" t="n">
        <v>62000</v>
      </c>
    </row>
    <row r="11" spans="1:5">
      <c r="A11" s="4" t="s">
        <v>32</v>
      </c>
      <c r="C11" s="5" t="n">
        <v>120213</v>
      </c>
    </row>
    <row r="12" spans="1:5">
      <c r="A12" s="4" t="s">
        <v>59</v>
      </c>
      <c r="C12" s="5" t="n">
        <v>659</v>
      </c>
    </row>
    <row r="13" spans="1:5">
      <c r="A13" s="4" t="s">
        <v>394</v>
      </c>
      <c r="C13" s="5" t="n">
        <v>192358</v>
      </c>
    </row>
    <row r="14" spans="1:5">
      <c r="A14" s="3" t="s">
        <v>395</v>
      </c>
    </row>
    <row r="15" spans="1:5">
      <c r="A15" s="4" t="s">
        <v>36</v>
      </c>
      <c r="C15" s="5" t="n">
        <v>824</v>
      </c>
    </row>
    <row r="16" spans="1:5">
      <c r="A16" s="4" t="s">
        <v>37</v>
      </c>
      <c r="C16" s="5" t="n">
        <v>6534</v>
      </c>
    </row>
    <row r="17" spans="1:5">
      <c r="A17" s="4" t="s">
        <v>41</v>
      </c>
      <c r="C17" s="5" t="n">
        <v>7358</v>
      </c>
    </row>
    <row r="18" spans="1:5">
      <c r="A18" s="4" t="s">
        <v>45</v>
      </c>
      <c r="C18" s="5" t="n">
        <v>55500</v>
      </c>
    </row>
    <row r="19" spans="1:5">
      <c r="A19" s="4" t="s">
        <v>396</v>
      </c>
      <c r="C19" s="7" t="n">
        <v>129500</v>
      </c>
    </row>
    <row r="20" spans="1:5">
      <c r="A20" s="4" t="s">
        <v>374</v>
      </c>
    </row>
    <row r="21" spans="1:5">
      <c r="A21" s="3" t="s">
        <v>391</v>
      </c>
    </row>
    <row r="22" spans="1:5">
      <c r="A22" s="4" t="s">
        <v>392</v>
      </c>
      <c r="E22" s="7" t="n">
        <v>20311</v>
      </c>
    </row>
    <row r="23" spans="1:5">
      <c r="A23" s="4" t="s">
        <v>393</v>
      </c>
      <c r="E23" s="5" t="n">
        <v>5505</v>
      </c>
    </row>
    <row r="24" spans="1:5">
      <c r="A24" s="4" t="s">
        <v>372</v>
      </c>
      <c r="E24" s="5" t="n">
        <v>275700</v>
      </c>
    </row>
    <row r="25" spans="1:5">
      <c r="A25" s="4" t="s">
        <v>32</v>
      </c>
      <c r="E25" s="5" t="n">
        <v>163365</v>
      </c>
    </row>
    <row r="26" spans="1:5">
      <c r="A26" s="4" t="s">
        <v>33</v>
      </c>
      <c r="E26" s="5" t="n">
        <v>6590</v>
      </c>
    </row>
    <row r="27" spans="1:5">
      <c r="A27" s="4" t="s">
        <v>394</v>
      </c>
      <c r="E27" s="5" t="n">
        <v>1476026</v>
      </c>
    </row>
    <row r="28" spans="1:5">
      <c r="A28" s="3" t="s">
        <v>395</v>
      </c>
    </row>
    <row r="29" spans="1:5">
      <c r="A29" s="4" t="s">
        <v>36</v>
      </c>
      <c r="E29" s="5" t="n">
        <v>18263</v>
      </c>
    </row>
    <row r="30" spans="1:5">
      <c r="A30" s="4" t="s">
        <v>37</v>
      </c>
      <c r="E30" s="5" t="n">
        <v>11858</v>
      </c>
    </row>
    <row r="31" spans="1:5">
      <c r="A31" s="4" t="s">
        <v>40</v>
      </c>
      <c r="E31" s="5" t="n">
        <v>2601</v>
      </c>
    </row>
    <row r="32" spans="1:5">
      <c r="A32" s="4" t="s">
        <v>397</v>
      </c>
      <c r="E32" s="5" t="n">
        <v>928944</v>
      </c>
    </row>
    <row r="33" spans="1:5">
      <c r="A33" s="4" t="s">
        <v>396</v>
      </c>
      <c r="E33" s="5" t="n">
        <v>547082</v>
      </c>
    </row>
    <row r="34" spans="1:5">
      <c r="A34" s="4" t="s">
        <v>378</v>
      </c>
    </row>
    <row r="35" spans="1:5">
      <c r="A35" s="3" t="s">
        <v>391</v>
      </c>
    </row>
    <row r="36" spans="1:5">
      <c r="A36" s="4" t="s">
        <v>57</v>
      </c>
      <c r="E36" s="5" t="n">
        <v>39343</v>
      </c>
    </row>
    <row r="37" spans="1:5">
      <c r="A37" s="4" t="s">
        <v>58</v>
      </c>
      <c r="E37" s="5" t="n">
        <v>5516</v>
      </c>
    </row>
    <row r="38" spans="1:5">
      <c r="A38" s="4" t="s">
        <v>59</v>
      </c>
      <c r="E38" s="5" t="n">
        <v>3003</v>
      </c>
    </row>
    <row r="39" spans="1:5">
      <c r="A39" s="4" t="s">
        <v>398</v>
      </c>
    </row>
    <row r="40" spans="1:5">
      <c r="A40" s="3" t="s">
        <v>391</v>
      </c>
    </row>
    <row r="41" spans="1:5">
      <c r="A41" s="4" t="s">
        <v>57</v>
      </c>
      <c r="E41" s="5" t="n">
        <v>38261</v>
      </c>
    </row>
    <row r="42" spans="1:5">
      <c r="A42" s="4" t="s">
        <v>58</v>
      </c>
      <c r="E42" s="5" t="n">
        <v>899274</v>
      </c>
    </row>
    <row r="43" spans="1:5">
      <c r="A43" s="4" t="s">
        <v>59</v>
      </c>
      <c r="E43" s="5" t="n">
        <v>19158</v>
      </c>
    </row>
    <row r="44" spans="1:5">
      <c r="A44" s="3" t="s">
        <v>395</v>
      </c>
    </row>
    <row r="45" spans="1:5">
      <c r="A45" s="4" t="s">
        <v>62</v>
      </c>
      <c r="E45" s="5" t="n">
        <v>770160</v>
      </c>
    </row>
    <row r="46" spans="1:5">
      <c r="A46" s="4" t="s">
        <v>63</v>
      </c>
      <c r="E46" s="5" t="n">
        <v>109881</v>
      </c>
    </row>
    <row r="47" spans="1:5">
      <c r="A47" s="4" t="s">
        <v>45</v>
      </c>
      <c r="E47" s="7" t="n">
        <v>161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8</v>
      </c>
    </row>
    <row r="3" spans="1:3">
      <c r="A3" s="3" t="s">
        <v>31</v>
      </c>
    </row>
    <row r="4" spans="1:3">
      <c r="A4" s="4" t="s">
        <v>400</v>
      </c>
      <c r="B4" s="7" t="n">
        <v>301954</v>
      </c>
      <c r="C4" s="7" t="n">
        <v>38427</v>
      </c>
    </row>
    <row r="5" spans="1:3">
      <c r="A5" s="4" t="s">
        <v>401</v>
      </c>
      <c r="B5" s="5" t="n">
        <v>62000</v>
      </c>
      <c r="C5" s="5" t="n">
        <v>275700</v>
      </c>
    </row>
    <row r="6" spans="1:3">
      <c r="A6" s="4" t="s">
        <v>402</v>
      </c>
      <c r="B6" s="5" t="n">
        <v>-17601</v>
      </c>
      <c r="C6" s="5" t="n">
        <v>-7110</v>
      </c>
    </row>
    <row r="7" spans="1:3">
      <c r="A7" s="4" t="s">
        <v>403</v>
      </c>
      <c r="B7" s="7" t="n">
        <v>346353</v>
      </c>
      <c r="C7" s="7" t="n">
        <v>3070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404</v>
      </c>
      <c r="B1" s="2" t="s">
        <v>363</v>
      </c>
      <c r="C1" s="2" t="s">
        <v>364</v>
      </c>
    </row>
    <row r="2" spans="1:3">
      <c r="A2" s="4" t="s">
        <v>368</v>
      </c>
    </row>
    <row r="3" spans="1:3">
      <c r="A3" s="3" t="s">
        <v>405</v>
      </c>
    </row>
    <row r="4" spans="1:3">
      <c r="A4" s="4" t="s">
        <v>406</v>
      </c>
      <c r="B4" s="7" t="n">
        <v>62000</v>
      </c>
    </row>
    <row r="5" spans="1:3">
      <c r="A5" s="4" t="s">
        <v>407</v>
      </c>
      <c r="B5" s="5" t="n">
        <v>62000</v>
      </c>
    </row>
    <row r="6" spans="1:3">
      <c r="A6" s="4" t="s">
        <v>408</v>
      </c>
    </row>
    <row r="7" spans="1:3">
      <c r="A7" s="3" t="s">
        <v>405</v>
      </c>
    </row>
    <row r="8" spans="1:3">
      <c r="A8" s="4" t="s">
        <v>406</v>
      </c>
      <c r="B8" s="7" t="n">
        <v>49000</v>
      </c>
    </row>
    <row r="9" spans="1:3">
      <c r="A9" s="4" t="s">
        <v>409</v>
      </c>
      <c r="B9" s="4" t="s">
        <v>410</v>
      </c>
    </row>
    <row r="10" spans="1:3">
      <c r="A10" s="4" t="s">
        <v>411</v>
      </c>
    </row>
    <row r="11" spans="1:3">
      <c r="A11" s="3" t="s">
        <v>405</v>
      </c>
    </row>
    <row r="12" spans="1:3">
      <c r="A12" s="4" t="s">
        <v>406</v>
      </c>
      <c r="B12" s="7" t="n">
        <v>7000</v>
      </c>
    </row>
    <row r="13" spans="1:3">
      <c r="A13" s="4" t="s">
        <v>409</v>
      </c>
      <c r="B13" s="4" t="s">
        <v>412</v>
      </c>
    </row>
    <row r="14" spans="1:3">
      <c r="A14" s="4" t="s">
        <v>413</v>
      </c>
    </row>
    <row r="15" spans="1:3">
      <c r="A15" s="3" t="s">
        <v>405</v>
      </c>
    </row>
    <row r="16" spans="1:3">
      <c r="A16" s="4" t="s">
        <v>406</v>
      </c>
      <c r="B16" s="7" t="n">
        <v>6000</v>
      </c>
    </row>
    <row r="17" spans="1:3">
      <c r="A17" s="4" t="s">
        <v>409</v>
      </c>
      <c r="B17" s="4" t="s">
        <v>414</v>
      </c>
    </row>
    <row r="18" spans="1:3">
      <c r="A18" s="4" t="s">
        <v>374</v>
      </c>
    </row>
    <row r="19" spans="1:3">
      <c r="A19" s="3" t="s">
        <v>405</v>
      </c>
    </row>
    <row r="20" spans="1:3">
      <c r="A20" s="4" t="s">
        <v>406</v>
      </c>
      <c r="C20" s="7" t="n">
        <v>267000</v>
      </c>
    </row>
    <row r="21" spans="1:3">
      <c r="A21" s="4" t="s">
        <v>415</v>
      </c>
      <c r="C21" s="5" t="n">
        <v>8700</v>
      </c>
    </row>
    <row r="22" spans="1:3">
      <c r="A22" s="4" t="s">
        <v>407</v>
      </c>
      <c r="C22" s="5" t="n">
        <v>275700</v>
      </c>
    </row>
    <row r="23" spans="1:3">
      <c r="A23" s="4" t="s">
        <v>416</v>
      </c>
    </row>
    <row r="24" spans="1:3">
      <c r="A24" s="3" t="s">
        <v>405</v>
      </c>
    </row>
    <row r="25" spans="1:3">
      <c r="A25" s="4" t="s">
        <v>406</v>
      </c>
      <c r="C25" s="7" t="n">
        <v>189200</v>
      </c>
    </row>
    <row r="26" spans="1:3">
      <c r="A26" s="4" t="s">
        <v>409</v>
      </c>
      <c r="C26" s="4" t="s">
        <v>417</v>
      </c>
    </row>
    <row r="27" spans="1:3">
      <c r="A27" s="4" t="s">
        <v>418</v>
      </c>
    </row>
    <row r="28" spans="1:3">
      <c r="A28" s="3" t="s">
        <v>405</v>
      </c>
    </row>
    <row r="29" spans="1:3">
      <c r="A29" s="4" t="s">
        <v>406</v>
      </c>
      <c r="C29" s="7" t="n">
        <v>77000</v>
      </c>
    </row>
    <row r="30" spans="1:3">
      <c r="A30" s="4" t="s">
        <v>409</v>
      </c>
      <c r="C30" s="4" t="s">
        <v>419</v>
      </c>
    </row>
    <row r="31" spans="1:3">
      <c r="A31" s="4" t="s">
        <v>420</v>
      </c>
    </row>
    <row r="32" spans="1:3">
      <c r="A32" s="3" t="s">
        <v>405</v>
      </c>
    </row>
    <row r="33" spans="1:3">
      <c r="A33" s="4" t="s">
        <v>406</v>
      </c>
      <c r="C33" s="7" t="n">
        <v>800</v>
      </c>
    </row>
    <row r="34" spans="1:3">
      <c r="A34" s="4" t="s">
        <v>409</v>
      </c>
      <c r="C34" s="4" t="s">
        <v>4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v>
      </c>
    </row>
    <row r="2" spans="1:3">
      <c r="A2" s="3" t="s">
        <v>246</v>
      </c>
    </row>
    <row r="3" spans="1:3">
      <c r="A3" s="5" t="n">
        <v>2018</v>
      </c>
      <c r="B3" s="7" t="n">
        <v>7541</v>
      </c>
    </row>
    <row r="4" spans="1:3">
      <c r="A4" s="5" t="n">
        <v>2019</v>
      </c>
      <c r="B4" s="5" t="n">
        <v>30110</v>
      </c>
    </row>
    <row r="5" spans="1:3">
      <c r="A5" s="5" t="n">
        <v>2020</v>
      </c>
      <c r="B5" s="5" t="n">
        <v>29945</v>
      </c>
    </row>
    <row r="6" spans="1:3">
      <c r="A6" s="5" t="n">
        <v>2021</v>
      </c>
      <c r="B6" s="5" t="n">
        <v>29934</v>
      </c>
    </row>
    <row r="7" spans="1:3">
      <c r="A7" s="5" t="n">
        <v>2022</v>
      </c>
      <c r="B7" s="5" t="n">
        <v>29809</v>
      </c>
    </row>
    <row r="8" spans="1:3">
      <c r="A8" s="4" t="s">
        <v>422</v>
      </c>
      <c r="B8" s="5" t="n">
        <v>175498</v>
      </c>
    </row>
    <row r="9" spans="1:3">
      <c r="A9" s="4" t="s">
        <v>387</v>
      </c>
      <c r="B9" s="7" t="n">
        <v>302837</v>
      </c>
      <c r="C9" s="7" t="n">
        <v>2584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7</v>
      </c>
      <c r="D1" s="2" t="s">
        <v>1</v>
      </c>
    </row>
    <row r="2" spans="1:5">
      <c r="B2" s="2" t="s">
        <v>2</v>
      </c>
      <c r="C2" s="2" t="s">
        <v>78</v>
      </c>
      <c r="D2" s="2" t="s">
        <v>2</v>
      </c>
      <c r="E2" s="2" t="s">
        <v>78</v>
      </c>
    </row>
    <row r="3" spans="1:5">
      <c r="A3" s="4" t="s">
        <v>368</v>
      </c>
    </row>
    <row r="4" spans="1:5">
      <c r="A4" s="3" t="s">
        <v>366</v>
      </c>
    </row>
    <row r="5" spans="1:5">
      <c r="A5" s="4" t="s">
        <v>424</v>
      </c>
      <c r="B5" s="7" t="n">
        <v>152210</v>
      </c>
      <c r="C5" s="7" t="n">
        <v>131307</v>
      </c>
      <c r="D5" s="7" t="n">
        <v>431400</v>
      </c>
      <c r="E5" s="7" t="n">
        <v>317879</v>
      </c>
    </row>
    <row r="6" spans="1:5">
      <c r="A6" s="4" t="s">
        <v>100</v>
      </c>
      <c r="B6" s="7" t="n">
        <v>26201</v>
      </c>
      <c r="C6" s="7" t="n">
        <v>16493</v>
      </c>
      <c r="D6" s="7" t="n">
        <v>69284</v>
      </c>
      <c r="E6" s="7" t="n">
        <v>22897</v>
      </c>
    </row>
    <row r="7" spans="1:5">
      <c r="A7" s="4" t="s">
        <v>425</v>
      </c>
      <c r="B7" s="8" t="n">
        <v>3.65</v>
      </c>
      <c r="C7" s="8" t="n">
        <v>2.29</v>
      </c>
      <c r="D7" s="8" t="n">
        <v>9.630000000000001</v>
      </c>
      <c r="E7" s="8" t="n">
        <v>3.3</v>
      </c>
    </row>
    <row r="8" spans="1:5">
      <c r="A8" s="4" t="s">
        <v>426</v>
      </c>
      <c r="B8" s="8" t="n">
        <v>3.35</v>
      </c>
      <c r="C8" s="8" t="n">
        <v>2.19</v>
      </c>
      <c r="D8" s="8" t="n">
        <v>8.93</v>
      </c>
      <c r="E8" s="8" t="n">
        <v>3.19</v>
      </c>
    </row>
    <row r="9" spans="1:5">
      <c r="A9" s="4" t="s">
        <v>374</v>
      </c>
    </row>
    <row r="10" spans="1:5">
      <c r="A10" s="3" t="s">
        <v>366</v>
      </c>
    </row>
    <row r="11" spans="1:5">
      <c r="A11" s="4" t="s">
        <v>424</v>
      </c>
      <c r="C11" s="7" t="n">
        <v>118010</v>
      </c>
      <c r="E11" s="7" t="n">
        <v>361070</v>
      </c>
    </row>
    <row r="12" spans="1:5">
      <c r="A12" s="4" t="s">
        <v>100</v>
      </c>
      <c r="C12" s="7" t="n">
        <v>13696</v>
      </c>
      <c r="E12" s="7" t="n">
        <v>29975</v>
      </c>
    </row>
    <row r="13" spans="1:5">
      <c r="A13" s="4" t="s">
        <v>425</v>
      </c>
      <c r="C13" s="8" t="n">
        <v>1.74</v>
      </c>
      <c r="E13" s="8" t="n">
        <v>3.42</v>
      </c>
    </row>
    <row r="14" spans="1:5">
      <c r="A14" s="4" t="s">
        <v>426</v>
      </c>
      <c r="C14" s="8" t="n">
        <v>1.7</v>
      </c>
      <c r="E14" s="8" t="n">
        <v>3.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7</v>
      </c>
    </row>
    <row r="2" spans="1:3">
      <c r="A2" s="3" t="s">
        <v>428</v>
      </c>
    </row>
    <row r="3" spans="1:3">
      <c r="A3" s="4" t="s">
        <v>429</v>
      </c>
      <c r="B3" s="7" t="n">
        <v>62330</v>
      </c>
      <c r="C3" s="7" t="n">
        <v>66424</v>
      </c>
    </row>
    <row r="4" spans="1:3">
      <c r="A4" s="4" t="s">
        <v>430</v>
      </c>
      <c r="B4" s="5" t="n">
        <v>9943</v>
      </c>
      <c r="C4" s="5" t="n">
        <v>11098</v>
      </c>
    </row>
    <row r="5" spans="1:3">
      <c r="A5" s="4" t="s">
        <v>431</v>
      </c>
      <c r="B5" s="5" t="n">
        <v>7409</v>
      </c>
      <c r="C5" s="5" t="n">
        <v>6706</v>
      </c>
    </row>
    <row r="6" spans="1:3">
      <c r="A6" s="4" t="s">
        <v>432</v>
      </c>
      <c r="B6" s="5" t="n">
        <v>5043</v>
      </c>
      <c r="C6" s="5" t="n">
        <v>23339</v>
      </c>
    </row>
    <row r="7" spans="1:3">
      <c r="A7" s="4" t="s">
        <v>433</v>
      </c>
      <c r="B7" s="5" t="n">
        <v>406</v>
      </c>
      <c r="C7" s="5" t="n">
        <v>925</v>
      </c>
    </row>
    <row r="8" spans="1:3">
      <c r="A8" s="4" t="s">
        <v>434</v>
      </c>
      <c r="B8" s="7" t="n">
        <v>85131</v>
      </c>
      <c r="C8" s="7" t="n">
        <v>1084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7</v>
      </c>
      <c r="D1" s="2" t="s">
        <v>1</v>
      </c>
    </row>
    <row r="2" spans="1:5">
      <c r="B2" s="2" t="s">
        <v>2</v>
      </c>
      <c r="C2" s="2" t="s">
        <v>78</v>
      </c>
      <c r="D2" s="2" t="s">
        <v>2</v>
      </c>
      <c r="E2" s="2" t="s">
        <v>78</v>
      </c>
    </row>
    <row r="3" spans="1:5">
      <c r="A3" s="3" t="s">
        <v>115</v>
      </c>
    </row>
    <row r="4" spans="1:5">
      <c r="A4" s="4" t="s">
        <v>96</v>
      </c>
      <c r="B4" s="7" t="n">
        <v>27931</v>
      </c>
      <c r="C4" s="7" t="n">
        <v>20523</v>
      </c>
      <c r="D4" s="7" t="n">
        <v>74987</v>
      </c>
      <c r="E4" s="7" t="n">
        <v>34296</v>
      </c>
    </row>
    <row r="5" spans="1:5">
      <c r="A5" s="3" t="s">
        <v>116</v>
      </c>
    </row>
    <row r="6" spans="1:5">
      <c r="A6" s="4" t="s">
        <v>117</v>
      </c>
      <c r="B6" s="5" t="n">
        <v>-2</v>
      </c>
      <c r="C6" s="5" t="n">
        <v>10</v>
      </c>
      <c r="D6" s="5" t="n">
        <v>-10</v>
      </c>
      <c r="E6" s="5" t="n">
        <v>12</v>
      </c>
    </row>
    <row r="7" spans="1:5">
      <c r="A7" s="4" t="s">
        <v>118</v>
      </c>
      <c r="B7" s="5" t="n">
        <v>24</v>
      </c>
      <c r="C7" s="5" t="n">
        <v>38</v>
      </c>
      <c r="D7" s="5" t="n">
        <v>-168</v>
      </c>
      <c r="E7" s="5" t="n">
        <v>172</v>
      </c>
    </row>
    <row r="8" spans="1:5">
      <c r="A8" s="4" t="s">
        <v>119</v>
      </c>
      <c r="B8" s="5" t="n">
        <v>22</v>
      </c>
      <c r="C8" s="5" t="n">
        <v>48</v>
      </c>
      <c r="D8" s="5" t="n">
        <v>-178</v>
      </c>
      <c r="E8" s="5" t="n">
        <v>184</v>
      </c>
    </row>
    <row r="9" spans="1:5">
      <c r="A9" s="4" t="s">
        <v>120</v>
      </c>
      <c r="B9" s="5" t="n">
        <v>27953</v>
      </c>
      <c r="C9" s="5" t="n">
        <v>20571</v>
      </c>
      <c r="D9" s="5" t="n">
        <v>74809</v>
      </c>
      <c r="E9" s="5" t="n">
        <v>34480</v>
      </c>
    </row>
    <row r="10" spans="1:5">
      <c r="A10" s="4" t="s">
        <v>121</v>
      </c>
      <c r="B10" s="5" t="n">
        <v>-933</v>
      </c>
      <c r="C10" s="5" t="n">
        <v>-1731</v>
      </c>
      <c r="D10" s="5" t="n">
        <v>-1619</v>
      </c>
      <c r="E10" s="5" t="n">
        <v>-2782</v>
      </c>
    </row>
    <row r="11" spans="1:5">
      <c r="A11" s="4" t="s">
        <v>122</v>
      </c>
      <c r="B11" s="7" t="n">
        <v>27020</v>
      </c>
      <c r="C11" s="7" t="n">
        <v>18840</v>
      </c>
      <c r="D11" s="7" t="n">
        <v>73190</v>
      </c>
      <c r="E11" s="7" t="n">
        <v>316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7</v>
      </c>
    </row>
    <row r="2" spans="1:3">
      <c r="A2" s="3" t="s">
        <v>436</v>
      </c>
    </row>
    <row r="3" spans="1:3">
      <c r="A3" s="4" t="s">
        <v>437</v>
      </c>
      <c r="B3" s="7" t="n">
        <v>59258</v>
      </c>
      <c r="C3" s="7" t="n">
        <v>63986</v>
      </c>
    </row>
    <row r="4" spans="1:3">
      <c r="A4" s="4" t="s">
        <v>438</v>
      </c>
      <c r="B4" s="5" t="n">
        <v>-1409</v>
      </c>
      <c r="C4" s="5" t="n">
        <v>-1598</v>
      </c>
    </row>
    <row r="5" spans="1:3">
      <c r="A5" s="4" t="s">
        <v>439</v>
      </c>
      <c r="B5" s="5" t="n">
        <v>4481</v>
      </c>
      <c r="C5" s="5" t="n">
        <v>4036</v>
      </c>
    </row>
    <row r="6" spans="1:3">
      <c r="A6" s="4" t="s">
        <v>440</v>
      </c>
      <c r="B6" s="5" t="n">
        <v>62330</v>
      </c>
      <c r="C6" s="5" t="n">
        <v>66424</v>
      </c>
    </row>
    <row r="7" spans="1:3">
      <c r="A7" s="4" t="s">
        <v>441</v>
      </c>
    </row>
    <row r="8" spans="1:3">
      <c r="A8" s="3" t="s">
        <v>436</v>
      </c>
    </row>
    <row r="9" spans="1:3">
      <c r="A9" s="4" t="s">
        <v>437</v>
      </c>
      <c r="B9" s="5" t="n">
        <v>39568</v>
      </c>
      <c r="C9" s="5" t="n">
        <v>47084</v>
      </c>
    </row>
    <row r="10" spans="1:3">
      <c r="A10" s="4" t="s">
        <v>438</v>
      </c>
      <c r="B10" s="5" t="n">
        <v>-983</v>
      </c>
      <c r="C10" s="5" t="n">
        <v>-1294</v>
      </c>
    </row>
    <row r="11" spans="1:3">
      <c r="A11" s="4" t="s">
        <v>439</v>
      </c>
      <c r="B11" s="5" t="n">
        <v>1366</v>
      </c>
      <c r="C11" s="5" t="n">
        <v>1059</v>
      </c>
    </row>
    <row r="12" spans="1:3">
      <c r="A12" s="4" t="s">
        <v>440</v>
      </c>
      <c r="B12" s="5" t="n">
        <v>39951</v>
      </c>
      <c r="C12" s="5" t="n">
        <v>46849</v>
      </c>
    </row>
    <row r="13" spans="1:3">
      <c r="A13" s="4" t="s">
        <v>440</v>
      </c>
      <c r="B13" s="5" t="n">
        <v>39951</v>
      </c>
      <c r="C13" s="5" t="n">
        <v>46849</v>
      </c>
    </row>
    <row r="14" spans="1:3">
      <c r="A14" s="4" t="s">
        <v>442</v>
      </c>
    </row>
    <row r="15" spans="1:3">
      <c r="A15" s="3" t="s">
        <v>436</v>
      </c>
    </row>
    <row r="16" spans="1:3">
      <c r="A16" s="4" t="s">
        <v>437</v>
      </c>
      <c r="B16" s="5" t="n">
        <v>15903</v>
      </c>
      <c r="C16" s="5" t="n">
        <v>13141</v>
      </c>
    </row>
    <row r="17" spans="1:3">
      <c r="A17" s="4" t="s">
        <v>438</v>
      </c>
      <c r="B17" s="5" t="n">
        <v>-9</v>
      </c>
      <c r="C17" s="5" t="n">
        <v>-2</v>
      </c>
    </row>
    <row r="18" spans="1:3">
      <c r="A18" s="4" t="s">
        <v>439</v>
      </c>
      <c r="B18" s="5" t="n">
        <v>2747</v>
      </c>
      <c r="C18" s="5" t="n">
        <v>2671</v>
      </c>
    </row>
    <row r="19" spans="1:3">
      <c r="A19" s="4" t="s">
        <v>440</v>
      </c>
      <c r="B19" s="5" t="n">
        <v>18641</v>
      </c>
      <c r="C19" s="5" t="n">
        <v>15810</v>
      </c>
    </row>
    <row r="20" spans="1:3">
      <c r="A20" s="4" t="s">
        <v>440</v>
      </c>
      <c r="B20" s="5" t="n">
        <v>18641</v>
      </c>
      <c r="C20" s="5" t="n">
        <v>15810</v>
      </c>
    </row>
    <row r="21" spans="1:3">
      <c r="A21" s="4" t="s">
        <v>443</v>
      </c>
    </row>
    <row r="22" spans="1:3">
      <c r="A22" s="3" t="s">
        <v>436</v>
      </c>
    </row>
    <row r="23" spans="1:3">
      <c r="A23" s="4" t="s">
        <v>437</v>
      </c>
      <c r="B23" s="5" t="n">
        <v>3787</v>
      </c>
      <c r="C23" s="5" t="n">
        <v>3761</v>
      </c>
    </row>
    <row r="24" spans="1:3">
      <c r="A24" s="4" t="s">
        <v>438</v>
      </c>
      <c r="B24" s="5" t="n">
        <v>-417</v>
      </c>
      <c r="C24" s="5" t="n">
        <v>-302</v>
      </c>
    </row>
    <row r="25" spans="1:3">
      <c r="A25" s="4" t="s">
        <v>439</v>
      </c>
      <c r="B25" s="5" t="n">
        <v>368</v>
      </c>
      <c r="C25" s="5" t="n">
        <v>306</v>
      </c>
    </row>
    <row r="26" spans="1:3">
      <c r="A26" s="4" t="s">
        <v>440</v>
      </c>
      <c r="B26" s="5" t="n">
        <v>3738</v>
      </c>
      <c r="C26" s="5" t="n">
        <v>3765</v>
      </c>
    </row>
    <row r="27" spans="1:3">
      <c r="A27" s="4" t="s">
        <v>440</v>
      </c>
      <c r="B27" s="7" t="n">
        <v>3738</v>
      </c>
      <c r="C27" s="7" t="n">
        <v>37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44</v>
      </c>
      <c r="B1" s="2" t="s">
        <v>77</v>
      </c>
      <c r="D1" s="2" t="s">
        <v>1</v>
      </c>
    </row>
    <row r="2" spans="1:5">
      <c r="B2" s="2" t="s">
        <v>2</v>
      </c>
      <c r="C2" s="2" t="s">
        <v>78</v>
      </c>
      <c r="D2" s="2" t="s">
        <v>2</v>
      </c>
      <c r="E2" s="2" t="s">
        <v>78</v>
      </c>
    </row>
    <row r="3" spans="1:5">
      <c r="A3" s="3" t="s">
        <v>248</v>
      </c>
    </row>
    <row r="4" spans="1:5">
      <c r="A4" s="4" t="s">
        <v>445</v>
      </c>
      <c r="B4" s="10" t="n">
        <v>0.6</v>
      </c>
      <c r="C4" s="10" t="n">
        <v>0.3</v>
      </c>
      <c r="D4" s="10" t="n">
        <v>1.9</v>
      </c>
      <c r="E4" s="10" t="n">
        <v>-1.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7</v>
      </c>
    </row>
    <row r="2" spans="1:3">
      <c r="A2" s="3" t="s">
        <v>447</v>
      </c>
    </row>
    <row r="3" spans="1:3">
      <c r="A3" s="4" t="s">
        <v>448</v>
      </c>
      <c r="B3" s="7" t="n">
        <v>138301</v>
      </c>
      <c r="C3" s="7" t="n">
        <v>72993</v>
      </c>
    </row>
    <row r="4" spans="1:3">
      <c r="A4" s="3" t="s">
        <v>436</v>
      </c>
    </row>
    <row r="5" spans="1:3">
      <c r="A5" s="4" t="s">
        <v>449</v>
      </c>
      <c r="B5" s="5" t="n">
        <v>62330</v>
      </c>
      <c r="C5" s="5" t="n">
        <v>66424</v>
      </c>
    </row>
    <row r="6" spans="1:3">
      <c r="A6" s="3" t="s">
        <v>450</v>
      </c>
    </row>
    <row r="7" spans="1:3">
      <c r="A7" s="4" t="s">
        <v>451</v>
      </c>
      <c r="B7" s="5" t="n">
        <v>213083</v>
      </c>
      <c r="C7" s="5" t="n">
        <v>169462</v>
      </c>
    </row>
    <row r="8" spans="1:3">
      <c r="A8" s="4" t="s">
        <v>441</v>
      </c>
    </row>
    <row r="9" spans="1:3">
      <c r="A9" s="3" t="s">
        <v>436</v>
      </c>
    </row>
    <row r="10" spans="1:3">
      <c r="A10" s="4" t="s">
        <v>449</v>
      </c>
      <c r="B10" s="5" t="n">
        <v>39951</v>
      </c>
      <c r="C10" s="5" t="n">
        <v>46849</v>
      </c>
    </row>
    <row r="11" spans="1:3">
      <c r="A11" s="4" t="s">
        <v>442</v>
      </c>
    </row>
    <row r="12" spans="1:3">
      <c r="A12" s="3" t="s">
        <v>436</v>
      </c>
    </row>
    <row r="13" spans="1:3">
      <c r="A13" s="4" t="s">
        <v>449</v>
      </c>
      <c r="B13" s="5" t="n">
        <v>18641</v>
      </c>
      <c r="C13" s="5" t="n">
        <v>15810</v>
      </c>
    </row>
    <row r="14" spans="1:3">
      <c r="A14" s="4" t="s">
        <v>443</v>
      </c>
    </row>
    <row r="15" spans="1:3">
      <c r="A15" s="3" t="s">
        <v>436</v>
      </c>
    </row>
    <row r="16" spans="1:3">
      <c r="A16" s="4" t="s">
        <v>449</v>
      </c>
      <c r="B16" s="5" t="n">
        <v>3738</v>
      </c>
      <c r="C16" s="5" t="n">
        <v>3765</v>
      </c>
    </row>
    <row r="17" spans="1:3">
      <c r="A17" s="4" t="s">
        <v>452</v>
      </c>
    </row>
    <row r="18" spans="1:3">
      <c r="A18" s="3" t="s">
        <v>450</v>
      </c>
    </row>
    <row r="19" spans="1:3">
      <c r="A19" s="4" t="s">
        <v>432</v>
      </c>
      <c r="B19" s="5" t="n">
        <v>5043</v>
      </c>
      <c r="C19" s="5" t="n">
        <v>23339</v>
      </c>
    </row>
    <row r="20" spans="1:3">
      <c r="A20" s="4" t="s">
        <v>431</v>
      </c>
    </row>
    <row r="21" spans="1:3">
      <c r="A21" s="3" t="s">
        <v>450</v>
      </c>
    </row>
    <row r="22" spans="1:3">
      <c r="A22" s="4" t="s">
        <v>431</v>
      </c>
      <c r="B22" s="5" t="n">
        <v>7409</v>
      </c>
      <c r="C22" s="5" t="n">
        <v>6706</v>
      </c>
    </row>
    <row r="23" spans="1:3">
      <c r="A23" s="12" t="n">
        <v>1</v>
      </c>
    </row>
    <row r="24" spans="1:3">
      <c r="A24" s="3" t="s">
        <v>447</v>
      </c>
    </row>
    <row r="25" spans="1:3">
      <c r="A25" s="4" t="s">
        <v>448</v>
      </c>
      <c r="B25" s="5" t="n">
        <v>138301</v>
      </c>
      <c r="C25" s="5" t="n">
        <v>72993</v>
      </c>
    </row>
    <row r="26" spans="1:3">
      <c r="A26" s="3" t="s">
        <v>450</v>
      </c>
    </row>
    <row r="27" spans="1:3">
      <c r="A27" s="4" t="s">
        <v>451</v>
      </c>
      <c r="B27" s="5" t="n">
        <v>208040</v>
      </c>
      <c r="C27" s="5" t="n">
        <v>146123</v>
      </c>
    </row>
    <row r="28" spans="1:3">
      <c r="A28" s="4" t="s">
        <v>453</v>
      </c>
    </row>
    <row r="29" spans="1:3">
      <c r="A29" s="3" t="s">
        <v>436</v>
      </c>
    </row>
    <row r="30" spans="1:3">
      <c r="A30" s="4" t="s">
        <v>449</v>
      </c>
      <c r="B30" s="5" t="n">
        <v>39951</v>
      </c>
      <c r="C30" s="5" t="n">
        <v>46849</v>
      </c>
    </row>
    <row r="31" spans="1:3">
      <c r="A31" s="4" t="s">
        <v>454</v>
      </c>
    </row>
    <row r="32" spans="1:3">
      <c r="A32" s="3" t="s">
        <v>436</v>
      </c>
    </row>
    <row r="33" spans="1:3">
      <c r="A33" s="4" t="s">
        <v>449</v>
      </c>
      <c r="B33" s="5" t="n">
        <v>18641</v>
      </c>
      <c r="C33" s="5" t="n">
        <v>15810</v>
      </c>
    </row>
    <row r="34" spans="1:3">
      <c r="A34" s="4" t="s">
        <v>455</v>
      </c>
    </row>
    <row r="35" spans="1:3">
      <c r="A35" s="3" t="s">
        <v>436</v>
      </c>
    </row>
    <row r="36" spans="1:3">
      <c r="A36" s="4" t="s">
        <v>449</v>
      </c>
      <c r="B36" s="5" t="n">
        <v>3738</v>
      </c>
      <c r="C36" s="5" t="n">
        <v>3765</v>
      </c>
    </row>
    <row r="37" spans="1:3">
      <c r="A37" s="4" t="s">
        <v>456</v>
      </c>
    </row>
    <row r="38" spans="1:3">
      <c r="A38" s="3" t="s">
        <v>450</v>
      </c>
    </row>
    <row r="39" spans="1:3">
      <c r="A39" s="4" t="s">
        <v>432</v>
      </c>
      <c r="B39" s="5" t="n">
        <v>0</v>
      </c>
      <c r="C39" s="5" t="n">
        <v>0</v>
      </c>
    </row>
    <row r="40" spans="1:3">
      <c r="A40" s="4" t="s">
        <v>457</v>
      </c>
    </row>
    <row r="41" spans="1:3">
      <c r="A41" s="3" t="s">
        <v>450</v>
      </c>
    </row>
    <row r="42" spans="1:3">
      <c r="A42" s="4" t="s">
        <v>431</v>
      </c>
      <c r="B42" s="5" t="n">
        <v>7409</v>
      </c>
      <c r="C42" s="5" t="n">
        <v>6706</v>
      </c>
    </row>
    <row r="43" spans="1:3">
      <c r="A43" s="12" t="n">
        <v>2</v>
      </c>
    </row>
    <row r="44" spans="1:3">
      <c r="A44" s="3" t="s">
        <v>447</v>
      </c>
    </row>
    <row r="45" spans="1:3">
      <c r="A45" s="4" t="s">
        <v>448</v>
      </c>
      <c r="B45" s="5" t="n">
        <v>0</v>
      </c>
      <c r="C45" s="5" t="n">
        <v>0</v>
      </c>
    </row>
    <row r="46" spans="1:3">
      <c r="A46" s="3" t="s">
        <v>450</v>
      </c>
    </row>
    <row r="47" spans="1:3">
      <c r="A47" s="4" t="s">
        <v>451</v>
      </c>
      <c r="B47" s="5" t="n">
        <v>0</v>
      </c>
      <c r="C47" s="5" t="n">
        <v>18900</v>
      </c>
    </row>
    <row r="48" spans="1:3">
      <c r="A48" s="4" t="s">
        <v>458</v>
      </c>
    </row>
    <row r="49" spans="1:3">
      <c r="A49" s="3" t="s">
        <v>436</v>
      </c>
    </row>
    <row r="50" spans="1:3">
      <c r="A50" s="4" t="s">
        <v>449</v>
      </c>
      <c r="B50" s="5" t="n">
        <v>0</v>
      </c>
      <c r="C50" s="5" t="n">
        <v>0</v>
      </c>
    </row>
    <row r="51" spans="1:3">
      <c r="A51" s="4" t="s">
        <v>459</v>
      </c>
    </row>
    <row r="52" spans="1:3">
      <c r="A52" s="3" t="s">
        <v>436</v>
      </c>
    </row>
    <row r="53" spans="1:3">
      <c r="A53" s="4" t="s">
        <v>449</v>
      </c>
      <c r="B53" s="5" t="n">
        <v>0</v>
      </c>
      <c r="C53" s="5" t="n">
        <v>0</v>
      </c>
    </row>
    <row r="54" spans="1:3">
      <c r="A54" s="4" t="s">
        <v>460</v>
      </c>
    </row>
    <row r="55" spans="1:3">
      <c r="A55" s="3" t="s">
        <v>436</v>
      </c>
    </row>
    <row r="56" spans="1:3">
      <c r="A56" s="4" t="s">
        <v>449</v>
      </c>
      <c r="B56" s="5" t="n">
        <v>0</v>
      </c>
      <c r="C56" s="5" t="n">
        <v>0</v>
      </c>
    </row>
    <row r="57" spans="1:3">
      <c r="A57" s="4" t="s">
        <v>461</v>
      </c>
    </row>
    <row r="58" spans="1:3">
      <c r="A58" s="3" t="s">
        <v>450</v>
      </c>
    </row>
    <row r="59" spans="1:3">
      <c r="A59" s="4" t="s">
        <v>432</v>
      </c>
      <c r="B59" s="5" t="n">
        <v>0</v>
      </c>
      <c r="C59" s="5" t="n">
        <v>18900</v>
      </c>
    </row>
    <row r="60" spans="1:3">
      <c r="A60" s="4" t="s">
        <v>462</v>
      </c>
    </row>
    <row r="61" spans="1:3">
      <c r="A61" s="3" t="s">
        <v>450</v>
      </c>
    </row>
    <row r="62" spans="1:3">
      <c r="A62" s="4" t="s">
        <v>431</v>
      </c>
      <c r="B62" s="5" t="n">
        <v>0</v>
      </c>
      <c r="C62" s="5" t="n">
        <v>0</v>
      </c>
    </row>
    <row r="63" spans="1:3">
      <c r="A63" s="12" t="n">
        <v>3</v>
      </c>
    </row>
    <row r="64" spans="1:3">
      <c r="A64" s="3" t="s">
        <v>447</v>
      </c>
    </row>
    <row r="65" spans="1:3">
      <c r="A65" s="4" t="s">
        <v>448</v>
      </c>
      <c r="B65" s="5" t="n">
        <v>0</v>
      </c>
      <c r="C65" s="5" t="n">
        <v>0</v>
      </c>
    </row>
    <row r="66" spans="1:3">
      <c r="A66" s="3" t="s">
        <v>450</v>
      </c>
    </row>
    <row r="67" spans="1:3">
      <c r="A67" s="4" t="s">
        <v>451</v>
      </c>
      <c r="B67" s="5" t="n">
        <v>5043</v>
      </c>
      <c r="C67" s="5" t="n">
        <v>4439</v>
      </c>
    </row>
    <row r="68" spans="1:3">
      <c r="A68" s="4" t="s">
        <v>463</v>
      </c>
    </row>
    <row r="69" spans="1:3">
      <c r="A69" s="3" t="s">
        <v>436</v>
      </c>
    </row>
    <row r="70" spans="1:3">
      <c r="A70" s="4" t="s">
        <v>449</v>
      </c>
      <c r="B70" s="5" t="n">
        <v>0</v>
      </c>
      <c r="C70" s="5" t="n">
        <v>0</v>
      </c>
    </row>
    <row r="71" spans="1:3">
      <c r="A71" s="4" t="s">
        <v>464</v>
      </c>
    </row>
    <row r="72" spans="1:3">
      <c r="A72" s="3" t="s">
        <v>436</v>
      </c>
    </row>
    <row r="73" spans="1:3">
      <c r="A73" s="4" t="s">
        <v>449</v>
      </c>
      <c r="B73" s="5" t="n">
        <v>0</v>
      </c>
      <c r="C73" s="5" t="n">
        <v>0</v>
      </c>
    </row>
    <row r="74" spans="1:3">
      <c r="A74" s="4" t="s">
        <v>465</v>
      </c>
    </row>
    <row r="75" spans="1:3">
      <c r="A75" s="3" t="s">
        <v>436</v>
      </c>
    </row>
    <row r="76" spans="1:3">
      <c r="A76" s="4" t="s">
        <v>449</v>
      </c>
      <c r="B76" s="5" t="n">
        <v>0</v>
      </c>
      <c r="C76" s="5" t="n">
        <v>0</v>
      </c>
    </row>
    <row r="77" spans="1:3">
      <c r="A77" s="4" t="s">
        <v>466</v>
      </c>
    </row>
    <row r="78" spans="1:3">
      <c r="A78" s="3" t="s">
        <v>450</v>
      </c>
    </row>
    <row r="79" spans="1:3">
      <c r="A79" s="4" t="s">
        <v>432</v>
      </c>
      <c r="B79" s="5" t="n">
        <v>5043</v>
      </c>
      <c r="C79" s="5" t="n">
        <v>4439</v>
      </c>
    </row>
    <row r="80" spans="1:3">
      <c r="A80" s="4" t="s">
        <v>467</v>
      </c>
    </row>
    <row r="81" spans="1:3">
      <c r="A81" s="3" t="s">
        <v>450</v>
      </c>
    </row>
    <row r="82" spans="1:3">
      <c r="A82" s="4" t="s">
        <v>431</v>
      </c>
      <c r="B82" s="7" t="n">
        <v>0</v>
      </c>
      <c r="C8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8</v>
      </c>
      <c r="B1" s="2" t="s">
        <v>2</v>
      </c>
      <c r="C1" s="2" t="s">
        <v>78</v>
      </c>
    </row>
    <row r="2" spans="1:3">
      <c r="A2" s="3" t="s">
        <v>251</v>
      </c>
    </row>
    <row r="3" spans="1:3">
      <c r="A3" s="4" t="s">
        <v>469</v>
      </c>
      <c r="B3" s="7" t="n">
        <v>0</v>
      </c>
      <c r="C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7</v>
      </c>
      <c r="D1" s="2" t="s">
        <v>1</v>
      </c>
    </row>
    <row r="2" spans="1:5">
      <c r="B2" s="2" t="s">
        <v>2</v>
      </c>
      <c r="C2" s="2" t="s">
        <v>78</v>
      </c>
      <c r="D2" s="2" t="s">
        <v>2</v>
      </c>
      <c r="E2" s="2" t="s">
        <v>78</v>
      </c>
    </row>
    <row r="3" spans="1:5">
      <c r="A3" s="3" t="s">
        <v>471</v>
      </c>
    </row>
    <row r="4" spans="1:5">
      <c r="A4" s="4" t="s">
        <v>472</v>
      </c>
      <c r="B4" s="7" t="n">
        <v>5744</v>
      </c>
      <c r="C4" s="7" t="n">
        <v>2909</v>
      </c>
      <c r="D4" s="7" t="n">
        <v>4439</v>
      </c>
      <c r="E4" s="7" t="n">
        <v>0</v>
      </c>
    </row>
    <row r="5" spans="1:5">
      <c r="A5" s="4" t="s">
        <v>473</v>
      </c>
      <c r="B5" s="5" t="n">
        <v>0</v>
      </c>
      <c r="C5" s="5" t="n">
        <v>0</v>
      </c>
      <c r="D5" s="5" t="n">
        <v>1326</v>
      </c>
      <c r="E5" s="5" t="n">
        <v>2916</v>
      </c>
    </row>
    <row r="6" spans="1:5">
      <c r="A6" s="4" t="s">
        <v>474</v>
      </c>
      <c r="B6" s="5" t="n">
        <v>-701</v>
      </c>
      <c r="C6" s="5" t="n">
        <v>-168</v>
      </c>
      <c r="D6" s="5" t="n">
        <v>-722</v>
      </c>
      <c r="E6" s="5" t="n">
        <v>-175</v>
      </c>
    </row>
    <row r="7" spans="1:5">
      <c r="A7" s="4" t="s">
        <v>475</v>
      </c>
      <c r="B7" s="7" t="n">
        <v>5043</v>
      </c>
      <c r="C7" s="7" t="n">
        <v>2741</v>
      </c>
      <c r="D7" s="7" t="n">
        <v>5043</v>
      </c>
      <c r="E7" s="7" t="n">
        <v>274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6</v>
      </c>
      <c r="B1" s="2" t="s">
        <v>230</v>
      </c>
      <c r="C1" s="2" t="s">
        <v>2</v>
      </c>
      <c r="D1" s="2" t="s">
        <v>78</v>
      </c>
      <c r="E1" s="2" t="s">
        <v>2</v>
      </c>
      <c r="F1" s="2" t="s">
        <v>78</v>
      </c>
    </row>
    <row r="2" spans="1:6">
      <c r="A2" s="3" t="s">
        <v>477</v>
      </c>
    </row>
    <row r="3" spans="1:6">
      <c r="A3" s="4" t="s">
        <v>478</v>
      </c>
      <c r="B3" s="8" t="n">
        <v>0.55</v>
      </c>
      <c r="C3" s="8" t="n">
        <v>0.55</v>
      </c>
      <c r="D3" s="8" t="n">
        <v>0.45</v>
      </c>
      <c r="E3" s="8" t="n">
        <v>1.45</v>
      </c>
      <c r="F3" s="8" t="n">
        <v>1.35</v>
      </c>
    </row>
    <row r="4" spans="1:6">
      <c r="A4" s="4" t="s">
        <v>479</v>
      </c>
      <c r="B4" s="11" t="n">
        <v>1.8125</v>
      </c>
      <c r="C4" s="8" t="n">
        <v>1.81</v>
      </c>
      <c r="D4" s="8" t="n">
        <v>1.81</v>
      </c>
      <c r="E4" s="8" t="n">
        <v>5.44</v>
      </c>
      <c r="F4" s="8" t="n">
        <v>5.44</v>
      </c>
    </row>
    <row r="5" spans="1:6">
      <c r="A5" s="4" t="s">
        <v>480</v>
      </c>
      <c r="C5" s="5" t="n">
        <v>784950</v>
      </c>
      <c r="E5" s="5" t="n">
        <v>784950</v>
      </c>
    </row>
    <row r="6" spans="1:6">
      <c r="A6" s="4" t="s">
        <v>481</v>
      </c>
      <c r="C6" s="5" t="n">
        <v>4180045</v>
      </c>
      <c r="E6" s="5" t="n">
        <v>4180045</v>
      </c>
    </row>
    <row r="7" spans="1:6">
      <c r="A7" s="4" t="s">
        <v>215</v>
      </c>
      <c r="E7" s="5" t="n">
        <v>98806</v>
      </c>
    </row>
    <row r="8" spans="1:6">
      <c r="A8" s="4" t="s">
        <v>482</v>
      </c>
      <c r="E8" s="8" t="n">
        <v>126.49</v>
      </c>
    </row>
    <row r="9" spans="1:6">
      <c r="A9" s="4" t="s">
        <v>483</v>
      </c>
      <c r="E9" s="10" t="n">
        <v>12.5</v>
      </c>
    </row>
    <row r="10" spans="1:6">
      <c r="A10" s="4" t="s">
        <v>484</v>
      </c>
    </row>
    <row r="11" spans="1:6">
      <c r="A11" s="3" t="s">
        <v>477</v>
      </c>
    </row>
    <row r="12" spans="1:6">
      <c r="A12" s="4" t="s">
        <v>485</v>
      </c>
      <c r="E12" s="4" t="s">
        <v>4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7</v>
      </c>
      <c r="D1" s="2" t="s">
        <v>1</v>
      </c>
    </row>
    <row r="2" spans="1:5">
      <c r="B2" s="2" t="s">
        <v>2</v>
      </c>
      <c r="C2" s="2" t="s">
        <v>78</v>
      </c>
      <c r="D2" s="2" t="s">
        <v>2</v>
      </c>
      <c r="E2" s="2" t="s">
        <v>78</v>
      </c>
    </row>
    <row r="3" spans="1:5">
      <c r="A3" s="3" t="s">
        <v>488</v>
      </c>
    </row>
    <row r="4" spans="1:5">
      <c r="A4" s="4" t="s">
        <v>489</v>
      </c>
      <c r="D4" s="7" t="n">
        <v>605224</v>
      </c>
      <c r="E4" s="7" t="n">
        <v>321673</v>
      </c>
    </row>
    <row r="5" spans="1:5">
      <c r="A5" s="4" t="s">
        <v>119</v>
      </c>
      <c r="B5" s="7" t="n">
        <v>22</v>
      </c>
      <c r="C5" s="7" t="n">
        <v>48</v>
      </c>
      <c r="D5" s="5" t="n">
        <v>-178</v>
      </c>
      <c r="E5" s="5" t="n">
        <v>184</v>
      </c>
    </row>
    <row r="6" spans="1:5">
      <c r="A6" s="4" t="s">
        <v>490</v>
      </c>
      <c r="B6" s="5" t="n">
        <v>659225</v>
      </c>
      <c r="C6" s="5" t="n">
        <v>600674</v>
      </c>
      <c r="D6" s="5" t="n">
        <v>659225</v>
      </c>
      <c r="E6" s="5" t="n">
        <v>600674</v>
      </c>
    </row>
    <row r="7" spans="1:5">
      <c r="A7" s="4" t="s">
        <v>491</v>
      </c>
    </row>
    <row r="8" spans="1:5">
      <c r="A8" s="3" t="s">
        <v>488</v>
      </c>
    </row>
    <row r="9" spans="1:5">
      <c r="A9" s="4" t="s">
        <v>489</v>
      </c>
      <c r="D9" s="5" t="n">
        <v>-612</v>
      </c>
      <c r="E9" s="5" t="n">
        <v>-224</v>
      </c>
    </row>
    <row r="10" spans="1:5">
      <c r="A10" s="4" t="s">
        <v>492</v>
      </c>
      <c r="D10" s="5" t="n">
        <v>-168</v>
      </c>
      <c r="E10" s="5" t="n">
        <v>172</v>
      </c>
    </row>
    <row r="11" spans="1:5">
      <c r="A11" s="4" t="s">
        <v>493</v>
      </c>
      <c r="D11" s="5" t="n">
        <v>178</v>
      </c>
    </row>
    <row r="12" spans="1:5">
      <c r="A12" s="4" t="s">
        <v>119</v>
      </c>
      <c r="D12" s="5" t="n">
        <v>10</v>
      </c>
      <c r="E12" s="5" t="n">
        <v>172</v>
      </c>
    </row>
    <row r="13" spans="1:5">
      <c r="A13" s="4" t="s">
        <v>490</v>
      </c>
      <c r="B13" s="5" t="n">
        <v>-602</v>
      </c>
      <c r="C13" s="5" t="n">
        <v>-52</v>
      </c>
      <c r="D13" s="5" t="n">
        <v>-602</v>
      </c>
      <c r="E13" s="5" t="n">
        <v>-52</v>
      </c>
    </row>
    <row r="14" spans="1:5">
      <c r="A14" s="4" t="s">
        <v>494</v>
      </c>
      <c r="D14" s="5" t="n">
        <v>68</v>
      </c>
      <c r="E14" s="5" t="n">
        <v>-115</v>
      </c>
    </row>
    <row r="15" spans="1:5">
      <c r="A15" s="4" t="s">
        <v>495</v>
      </c>
      <c r="D15" s="5" t="n">
        <v>-61</v>
      </c>
    </row>
    <row r="16" spans="1:5">
      <c r="A16" s="4" t="s">
        <v>496</v>
      </c>
    </row>
    <row r="17" spans="1:5">
      <c r="A17" s="3" t="s">
        <v>488</v>
      </c>
    </row>
    <row r="18" spans="1:5">
      <c r="A18" s="4" t="s">
        <v>489</v>
      </c>
      <c r="D18" s="5" t="n">
        <v>12</v>
      </c>
      <c r="E18" s="5" t="n">
        <v>0</v>
      </c>
    </row>
    <row r="19" spans="1:5">
      <c r="A19" s="4" t="s">
        <v>492</v>
      </c>
      <c r="D19" s="5" t="n">
        <v>-10</v>
      </c>
      <c r="E19" s="5" t="n">
        <v>12</v>
      </c>
    </row>
    <row r="20" spans="1:5">
      <c r="A20" s="4" t="s">
        <v>493</v>
      </c>
      <c r="D20" s="5" t="n">
        <v>0</v>
      </c>
    </row>
    <row r="21" spans="1:5">
      <c r="A21" s="4" t="s">
        <v>119</v>
      </c>
      <c r="D21" s="5" t="n">
        <v>-10</v>
      </c>
      <c r="E21" s="5" t="n">
        <v>12</v>
      </c>
    </row>
    <row r="22" spans="1:5">
      <c r="A22" s="4" t="s">
        <v>490</v>
      </c>
      <c r="B22" s="7" t="n">
        <v>2</v>
      </c>
      <c r="C22" s="7" t="n">
        <v>12</v>
      </c>
      <c r="D22" s="5" t="n">
        <v>2</v>
      </c>
      <c r="E22" s="7" t="n">
        <v>12</v>
      </c>
    </row>
    <row r="23" spans="1:5">
      <c r="A23" s="4" t="s">
        <v>494</v>
      </c>
      <c r="D23" s="7"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78</v>
      </c>
    </row>
    <row r="3" spans="1:3">
      <c r="A3" s="3" t="s">
        <v>498</v>
      </c>
    </row>
    <row r="4" spans="1:3">
      <c r="A4" s="4" t="s">
        <v>499</v>
      </c>
      <c r="B4" s="5" t="n">
        <v>2400000</v>
      </c>
    </row>
    <row r="5" spans="1:3">
      <c r="A5" s="4" t="s">
        <v>500</v>
      </c>
      <c r="B5" s="5" t="n">
        <v>301641</v>
      </c>
    </row>
    <row r="6" spans="1:3">
      <c r="A6" s="4" t="s">
        <v>501</v>
      </c>
    </row>
    <row r="7" spans="1:3">
      <c r="A7" s="3" t="s">
        <v>498</v>
      </c>
    </row>
    <row r="8" spans="1:3">
      <c r="A8" s="4" t="s">
        <v>502</v>
      </c>
      <c r="B8" s="10" t="n">
        <v>16.9</v>
      </c>
      <c r="C8" s="7" t="n">
        <v>15</v>
      </c>
    </row>
    <row r="9" spans="1:3">
      <c r="A9" s="4" t="s">
        <v>503</v>
      </c>
      <c r="B9" s="10" t="n">
        <v>36.3</v>
      </c>
    </row>
    <row r="10" spans="1:3">
      <c r="A10" s="4" t="s">
        <v>504</v>
      </c>
      <c r="B10" s="4" t="s">
        <v>505</v>
      </c>
    </row>
    <row r="11" spans="1:3">
      <c r="A11" s="4" t="s">
        <v>506</v>
      </c>
    </row>
    <row r="12" spans="1:3">
      <c r="A12" s="3" t="s">
        <v>498</v>
      </c>
    </row>
    <row r="13" spans="1:3">
      <c r="A13" s="4" t="s">
        <v>507</v>
      </c>
      <c r="B13" s="5" t="n">
        <v>40384</v>
      </c>
      <c r="C13" s="5" t="n">
        <v>32186</v>
      </c>
    </row>
    <row r="14" spans="1:3">
      <c r="A14" s="4" t="s">
        <v>508</v>
      </c>
      <c r="B14" s="10" t="n">
        <v>6.5</v>
      </c>
      <c r="C14" s="10" t="n">
        <v>3.4</v>
      </c>
    </row>
    <row r="15" spans="1:3">
      <c r="A15" s="4" t="s">
        <v>509</v>
      </c>
    </row>
    <row r="16" spans="1:3">
      <c r="A16" s="3" t="s">
        <v>498</v>
      </c>
    </row>
    <row r="17" spans="1:3">
      <c r="A17" s="4" t="s">
        <v>502</v>
      </c>
      <c r="B17" s="10" t="n">
        <v>5.9</v>
      </c>
    </row>
    <row r="18" spans="1:3">
      <c r="A18" s="4" t="s">
        <v>510</v>
      </c>
      <c r="B18" s="5" t="n">
        <v>68803</v>
      </c>
    </row>
    <row r="19" spans="1:3">
      <c r="A19" s="4" t="s">
        <v>511</v>
      </c>
      <c r="B19" s="4" t="s">
        <v>512</v>
      </c>
    </row>
    <row r="20" spans="1:3">
      <c r="A20" s="4" t="s">
        <v>513</v>
      </c>
    </row>
    <row r="21" spans="1:3">
      <c r="A21" s="3" t="s">
        <v>498</v>
      </c>
    </row>
    <row r="22" spans="1:3">
      <c r="A22" s="4" t="s">
        <v>514</v>
      </c>
      <c r="B22" s="4" t="s">
        <v>512</v>
      </c>
    </row>
    <row r="23" spans="1:3">
      <c r="A23" s="4" t="s">
        <v>515</v>
      </c>
      <c r="B23" s="4" t="s">
        <v>412</v>
      </c>
    </row>
    <row r="24" spans="1:3">
      <c r="A24" s="4" t="s">
        <v>516</v>
      </c>
    </row>
    <row r="25" spans="1:3">
      <c r="A25" s="3" t="s">
        <v>498</v>
      </c>
    </row>
    <row r="26" spans="1:3">
      <c r="A26" s="4" t="s">
        <v>514</v>
      </c>
      <c r="B26" s="4" t="s">
        <v>517</v>
      </c>
    </row>
    <row r="27" spans="1:3">
      <c r="A27" s="4" t="s">
        <v>518</v>
      </c>
    </row>
    <row r="28" spans="1:3">
      <c r="A28" s="3" t="s">
        <v>498</v>
      </c>
    </row>
    <row r="29" spans="1:3">
      <c r="A29" s="4" t="s">
        <v>514</v>
      </c>
      <c r="B29" s="4" t="s">
        <v>5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3" t="s">
        <v>521</v>
      </c>
    </row>
    <row r="4" spans="1:2">
      <c r="A4" s="4" t="s">
        <v>522</v>
      </c>
      <c r="B4" s="5" t="n">
        <v>483021</v>
      </c>
    </row>
    <row r="5" spans="1:2">
      <c r="A5" s="4" t="s">
        <v>523</v>
      </c>
      <c r="B5" s="5" t="n">
        <v>193316</v>
      </c>
    </row>
    <row r="6" spans="1:2">
      <c r="A6" s="4" t="s">
        <v>524</v>
      </c>
      <c r="B6" s="5" t="n">
        <v>-19184</v>
      </c>
    </row>
    <row r="7" spans="1:2">
      <c r="A7" s="4" t="s">
        <v>525</v>
      </c>
      <c r="B7" s="5" t="n">
        <v>-106887</v>
      </c>
    </row>
    <row r="8" spans="1:2">
      <c r="A8" s="4" t="s">
        <v>526</v>
      </c>
      <c r="B8" s="5" t="n">
        <v>550266</v>
      </c>
    </row>
    <row r="9" spans="1:2">
      <c r="A9" s="3" t="s">
        <v>527</v>
      </c>
    </row>
    <row r="10" spans="1:2">
      <c r="A10" s="4" t="s">
        <v>528</v>
      </c>
      <c r="B10" s="8" t="n">
        <v>104.16</v>
      </c>
    </row>
    <row r="11" spans="1:2">
      <c r="A11" s="4" t="s">
        <v>529</v>
      </c>
      <c r="B11" s="9" t="n">
        <v>132.1</v>
      </c>
    </row>
    <row r="12" spans="1:2">
      <c r="A12" s="4" t="s">
        <v>530</v>
      </c>
      <c r="B12" s="9" t="n">
        <v>135.56</v>
      </c>
    </row>
    <row r="13" spans="1:2">
      <c r="A13" s="4" t="s">
        <v>531</v>
      </c>
      <c r="B13" s="9" t="n">
        <v>113.99</v>
      </c>
    </row>
    <row r="14" spans="1:2">
      <c r="A14" s="4" t="s">
        <v>532</v>
      </c>
      <c r="B14" s="8" t="n">
        <v>111.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20</v>
      </c>
    </row>
    <row r="3" spans="1:2">
      <c r="A3" s="3" t="s">
        <v>534</v>
      </c>
    </row>
    <row r="4" spans="1:2">
      <c r="A4" s="4" t="s">
        <v>535</v>
      </c>
      <c r="B4" s="5" t="n">
        <v>109808</v>
      </c>
    </row>
    <row r="5" spans="1:2">
      <c r="A5" s="4" t="s">
        <v>536</v>
      </c>
      <c r="B5" s="5" t="n">
        <v>-23675</v>
      </c>
    </row>
    <row r="6" spans="1:2">
      <c r="A6" s="4" t="s">
        <v>537</v>
      </c>
      <c r="B6" s="5" t="n">
        <v>86133</v>
      </c>
    </row>
    <row r="7" spans="1:2">
      <c r="A7" s="3" t="s">
        <v>538</v>
      </c>
    </row>
    <row r="8" spans="1:2">
      <c r="A8" s="4" t="s">
        <v>539</v>
      </c>
      <c r="B8" s="8" t="n">
        <v>16.44</v>
      </c>
    </row>
    <row r="9" spans="1:2">
      <c r="A9" s="4" t="s">
        <v>540</v>
      </c>
      <c r="B9" s="9" t="n">
        <v>30.38</v>
      </c>
    </row>
    <row r="10" spans="1:2">
      <c r="A10" s="4" t="s">
        <v>541</v>
      </c>
      <c r="B10" s="8" t="n">
        <v>12.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7</v>
      </c>
      <c r="D1" s="2" t="s">
        <v>1</v>
      </c>
    </row>
    <row r="2" spans="1:5">
      <c r="B2" s="2" t="s">
        <v>2</v>
      </c>
      <c r="C2" s="2" t="s">
        <v>78</v>
      </c>
      <c r="D2" s="2" t="s">
        <v>2</v>
      </c>
      <c r="E2" s="2" t="s">
        <v>78</v>
      </c>
    </row>
    <row r="3" spans="1:5">
      <c r="A3" s="3" t="s">
        <v>115</v>
      </c>
    </row>
    <row r="4" spans="1:5">
      <c r="A4" s="4" t="s">
        <v>124</v>
      </c>
      <c r="B4" s="7" t="n">
        <v>2</v>
      </c>
      <c r="D4" s="7" t="n">
        <v>4</v>
      </c>
    </row>
    <row r="5" spans="1:5">
      <c r="A5" s="4" t="s">
        <v>125</v>
      </c>
      <c r="B5" s="7" t="n">
        <v>-9</v>
      </c>
      <c r="C5" s="7" t="n">
        <v>-32</v>
      </c>
      <c r="D5" s="7" t="n">
        <v>68</v>
      </c>
      <c r="E5" s="7" t="n">
        <v>-11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77</v>
      </c>
      <c r="D1" s="2" t="s">
        <v>1</v>
      </c>
    </row>
    <row r="2" spans="1:5">
      <c r="B2" s="2" t="s">
        <v>2</v>
      </c>
      <c r="C2" s="2" t="s">
        <v>78</v>
      </c>
      <c r="D2" s="2" t="s">
        <v>2</v>
      </c>
      <c r="E2" s="2" t="s">
        <v>78</v>
      </c>
    </row>
    <row r="3" spans="1:5">
      <c r="A3" s="3" t="s">
        <v>261</v>
      </c>
    </row>
    <row r="4" spans="1:5">
      <c r="A4" s="4" t="s">
        <v>96</v>
      </c>
      <c r="B4" s="7" t="n">
        <v>27931</v>
      </c>
      <c r="C4" s="7" t="n">
        <v>20523</v>
      </c>
      <c r="D4" s="7" t="n">
        <v>74987</v>
      </c>
      <c r="E4" s="7" t="n">
        <v>34296</v>
      </c>
    </row>
    <row r="5" spans="1:5">
      <c r="A5" s="4" t="s">
        <v>97</v>
      </c>
      <c r="B5" s="5" t="n">
        <v>-933</v>
      </c>
      <c r="C5" s="5" t="n">
        <v>-1731</v>
      </c>
      <c r="D5" s="5" t="n">
        <v>-1619</v>
      </c>
      <c r="E5" s="5" t="n">
        <v>-2782</v>
      </c>
    </row>
    <row r="6" spans="1:5">
      <c r="A6" s="4" t="s">
        <v>98</v>
      </c>
      <c r="B6" s="5" t="n">
        <v>26998</v>
      </c>
      <c r="C6" s="5" t="n">
        <v>18792</v>
      </c>
      <c r="D6" s="5" t="n">
        <v>73368</v>
      </c>
      <c r="E6" s="5" t="n">
        <v>31514</v>
      </c>
    </row>
    <row r="7" spans="1:5">
      <c r="A7" s="4" t="s">
        <v>99</v>
      </c>
      <c r="B7" s="5" t="n">
        <v>-2085</v>
      </c>
      <c r="C7" s="5" t="n">
        <v>-2084</v>
      </c>
      <c r="D7" s="5" t="n">
        <v>-6253</v>
      </c>
      <c r="E7" s="5" t="n">
        <v>-6252</v>
      </c>
    </row>
    <row r="8" spans="1:5">
      <c r="A8" s="4" t="s">
        <v>100</v>
      </c>
      <c r="B8" s="7" t="n">
        <v>24913</v>
      </c>
      <c r="C8" s="7" t="n">
        <v>16708</v>
      </c>
      <c r="D8" s="7" t="n">
        <v>67115</v>
      </c>
      <c r="E8" s="7" t="n">
        <v>25262</v>
      </c>
    </row>
    <row r="9" spans="1:5">
      <c r="A9" s="3" t="s">
        <v>543</v>
      </c>
    </row>
    <row r="10" spans="1:5">
      <c r="A10" s="4" t="s">
        <v>544</v>
      </c>
      <c r="B10" s="5" t="n">
        <v>7175</v>
      </c>
      <c r="C10" s="5" t="n">
        <v>7212</v>
      </c>
      <c r="D10" s="5" t="n">
        <v>7195</v>
      </c>
      <c r="E10" s="5" t="n">
        <v>6942</v>
      </c>
    </row>
    <row r="11" spans="1:5">
      <c r="A11" s="4" t="s">
        <v>545</v>
      </c>
      <c r="B11" s="5" t="n">
        <v>1281</v>
      </c>
      <c r="C11" s="5" t="n">
        <v>1280</v>
      </c>
      <c r="D11" s="5" t="n">
        <v>1268</v>
      </c>
      <c r="E11" s="5" t="n">
        <v>226</v>
      </c>
    </row>
    <row r="12" spans="1:5">
      <c r="A12" s="4" t="s">
        <v>546</v>
      </c>
      <c r="B12" s="5" t="n">
        <v>8456</v>
      </c>
      <c r="C12" s="5" t="n">
        <v>8492</v>
      </c>
      <c r="D12" s="5" t="n">
        <v>8463</v>
      </c>
      <c r="E12" s="5" t="n">
        <v>7168</v>
      </c>
    </row>
    <row r="13" spans="1:5">
      <c r="A13" s="4" t="s">
        <v>101</v>
      </c>
      <c r="B13" s="8" t="n">
        <v>3.47</v>
      </c>
      <c r="C13" s="8" t="n">
        <v>2.32</v>
      </c>
      <c r="D13" s="8" t="n">
        <v>9.33</v>
      </c>
      <c r="E13" s="8" t="n">
        <v>3.64</v>
      </c>
    </row>
    <row r="14" spans="1:5">
      <c r="A14" s="4" t="s">
        <v>102</v>
      </c>
      <c r="B14" s="8" t="n">
        <v>3.19</v>
      </c>
      <c r="C14" s="8" t="n">
        <v>2.21</v>
      </c>
      <c r="D14" s="8" t="n">
        <v>8.67</v>
      </c>
      <c r="E14" s="8" t="n">
        <v>3.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77</v>
      </c>
      <c r="D1" s="2" t="s">
        <v>1</v>
      </c>
    </row>
    <row r="2" spans="1:5">
      <c r="B2" s="2" t="s">
        <v>2</v>
      </c>
      <c r="C2" s="2" t="s">
        <v>78</v>
      </c>
      <c r="D2" s="2" t="s">
        <v>2</v>
      </c>
      <c r="E2" s="2" t="s">
        <v>78</v>
      </c>
    </row>
    <row r="3" spans="1:5">
      <c r="A3" s="3" t="s">
        <v>548</v>
      </c>
    </row>
    <row r="4" spans="1:5">
      <c r="A4" s="4" t="s">
        <v>549</v>
      </c>
      <c r="B4" s="5" t="n">
        <v>22</v>
      </c>
      <c r="C4" s="5" t="n">
        <v>4</v>
      </c>
      <c r="D4" s="5" t="n">
        <v>16</v>
      </c>
      <c r="E4" s="5" t="n">
        <v>882</v>
      </c>
    </row>
    <row r="5" spans="1:5">
      <c r="A5" s="4" t="s">
        <v>550</v>
      </c>
    </row>
    <row r="6" spans="1:5">
      <c r="A6" s="3" t="s">
        <v>548</v>
      </c>
    </row>
    <row r="7" spans="1:5">
      <c r="A7" s="4" t="s">
        <v>549</v>
      </c>
      <c r="B7" s="5" t="n">
        <v>22</v>
      </c>
      <c r="C7" s="5" t="n">
        <v>4</v>
      </c>
      <c r="D7" s="5" t="n">
        <v>16</v>
      </c>
      <c r="E7" s="5" t="n">
        <v>4</v>
      </c>
    </row>
    <row r="8" spans="1:5">
      <c r="A8" s="4" t="s">
        <v>551</v>
      </c>
    </row>
    <row r="9" spans="1:5">
      <c r="A9" s="3" t="s">
        <v>548</v>
      </c>
    </row>
    <row r="10" spans="1:5">
      <c r="A10" s="4" t="s">
        <v>549</v>
      </c>
      <c r="B10" s="5" t="n">
        <v>0</v>
      </c>
      <c r="C10" s="5" t="n">
        <v>0</v>
      </c>
      <c r="D10" s="5" t="n">
        <v>0</v>
      </c>
      <c r="E10" s="5" t="n">
        <v>8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52</v>
      </c>
      <c r="B1" s="2" t="s">
        <v>1</v>
      </c>
    </row>
    <row r="2" spans="1:3">
      <c r="B2" s="2" t="s">
        <v>2</v>
      </c>
      <c r="C2" s="2" t="s">
        <v>78</v>
      </c>
    </row>
    <row r="3" spans="1:3">
      <c r="A3" s="3" t="s">
        <v>264</v>
      </c>
    </row>
    <row r="4" spans="1:3">
      <c r="A4" s="4" t="s">
        <v>553</v>
      </c>
      <c r="B4" s="4" t="s">
        <v>554</v>
      </c>
      <c r="C4" s="4" t="s">
        <v>5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s>
  <sheetData>
    <row r="1" spans="1:7">
      <c r="A1" s="1" t="s">
        <v>556</v>
      </c>
      <c r="B1" s="2" t="s">
        <v>557</v>
      </c>
      <c r="C1" s="2" t="s">
        <v>558</v>
      </c>
      <c r="D1" s="2" t="s">
        <v>559</v>
      </c>
      <c r="E1" s="2" t="s">
        <v>560</v>
      </c>
      <c r="F1" s="2" t="s">
        <v>561</v>
      </c>
      <c r="G1" s="2" t="s">
        <v>562</v>
      </c>
    </row>
    <row r="2" spans="1:7">
      <c r="A2" s="3" t="s">
        <v>563</v>
      </c>
    </row>
    <row r="3" spans="1:7">
      <c r="A3" s="4" t="s">
        <v>564</v>
      </c>
      <c r="F3" s="7" t="n">
        <v>338874000</v>
      </c>
      <c r="G3" s="7" t="n">
        <v>248320000</v>
      </c>
    </row>
    <row r="4" spans="1:7">
      <c r="A4" s="4" t="s">
        <v>565</v>
      </c>
    </row>
    <row r="5" spans="1:7">
      <c r="A5" s="3" t="s">
        <v>563</v>
      </c>
    </row>
    <row r="6" spans="1:7">
      <c r="A6" s="4" t="s">
        <v>566</v>
      </c>
      <c r="E6" s="7" t="n">
        <v>105000000</v>
      </c>
    </row>
    <row r="7" spans="1:7">
      <c r="A7" s="4" t="s">
        <v>567</v>
      </c>
      <c r="E7" s="9" t="n">
        <v>2.5</v>
      </c>
    </row>
    <row r="8" spans="1:7">
      <c r="A8" s="4" t="s">
        <v>568</v>
      </c>
      <c r="E8" s="4" t="s">
        <v>569</v>
      </c>
    </row>
    <row r="9" spans="1:7">
      <c r="A9" s="4" t="s">
        <v>570</v>
      </c>
    </row>
    <row r="10" spans="1:7">
      <c r="A10" s="3" t="s">
        <v>563</v>
      </c>
    </row>
    <row r="11" spans="1:7">
      <c r="A11" s="4" t="s">
        <v>571</v>
      </c>
      <c r="C11" s="4" t="s">
        <v>572</v>
      </c>
      <c r="D11" s="4" t="s">
        <v>573</v>
      </c>
    </row>
    <row r="12" spans="1:7">
      <c r="A12" s="4" t="s">
        <v>574</v>
      </c>
      <c r="C12" s="4" t="s">
        <v>575</v>
      </c>
      <c r="D12" s="4" t="s">
        <v>576</v>
      </c>
    </row>
    <row r="13" spans="1:7">
      <c r="A13" s="4" t="s">
        <v>577</v>
      </c>
    </row>
    <row r="14" spans="1:7">
      <c r="A14" s="3" t="s">
        <v>563</v>
      </c>
    </row>
    <row r="15" spans="1:7">
      <c r="A15" s="4" t="s">
        <v>578</v>
      </c>
      <c r="E15" s="4" t="s">
        <v>575</v>
      </c>
    </row>
    <row r="16" spans="1:7">
      <c r="A16" s="4" t="s">
        <v>579</v>
      </c>
      <c r="E16" s="4" t="s">
        <v>580</v>
      </c>
    </row>
    <row r="17" spans="1:7">
      <c r="A17" s="4" t="s">
        <v>581</v>
      </c>
      <c r="E17" s="5" t="n">
        <v>1</v>
      </c>
    </row>
    <row r="18" spans="1:7">
      <c r="A18" s="4" t="s">
        <v>582</v>
      </c>
    </row>
    <row r="19" spans="1:7">
      <c r="A19" s="3" t="s">
        <v>563</v>
      </c>
    </row>
    <row r="20" spans="1:7">
      <c r="A20" s="4" t="s">
        <v>578</v>
      </c>
      <c r="E20" s="4" t="s">
        <v>583</v>
      </c>
    </row>
    <row r="21" spans="1:7">
      <c r="A21" s="4" t="s">
        <v>584</v>
      </c>
    </row>
    <row r="22" spans="1:7">
      <c r="A22" s="3" t="s">
        <v>563</v>
      </c>
    </row>
    <row r="23" spans="1:7">
      <c r="A23" s="4" t="s">
        <v>564</v>
      </c>
      <c r="F23" s="5" t="n">
        <v>351500000</v>
      </c>
    </row>
    <row r="24" spans="1:7">
      <c r="A24" s="4" t="s">
        <v>585</v>
      </c>
    </row>
    <row r="25" spans="1:7">
      <c r="A25" s="3" t="s">
        <v>563</v>
      </c>
    </row>
    <row r="26" spans="1:7">
      <c r="A26" s="4" t="s">
        <v>566</v>
      </c>
      <c r="F26" s="5" t="n">
        <v>100000000</v>
      </c>
    </row>
    <row r="27" spans="1:7">
      <c r="A27" s="4" t="s">
        <v>564</v>
      </c>
      <c r="F27" s="7" t="n">
        <v>0</v>
      </c>
    </row>
    <row r="28" spans="1:7">
      <c r="A28" s="4" t="s">
        <v>368</v>
      </c>
    </row>
    <row r="29" spans="1:7">
      <c r="A29" s="3" t="s">
        <v>563</v>
      </c>
    </row>
    <row r="30" spans="1:7">
      <c r="A30" s="4" t="s">
        <v>586</v>
      </c>
      <c r="B30" s="7" t="n">
        <v>105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87</v>
      </c>
      <c r="B1" s="2" t="s">
        <v>588</v>
      </c>
      <c r="C1" s="2" t="s">
        <v>589</v>
      </c>
    </row>
    <row r="2" spans="1:3">
      <c r="A2" s="3" t="s">
        <v>590</v>
      </c>
    </row>
    <row r="3" spans="1:3">
      <c r="A3" s="4" t="s">
        <v>591</v>
      </c>
      <c r="C3" s="5" t="n">
        <v>3</v>
      </c>
    </row>
    <row r="4" spans="1:3">
      <c r="A4" s="4" t="s">
        <v>592</v>
      </c>
      <c r="B4"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593</v>
      </c>
      <c r="B1" s="2" t="s">
        <v>1</v>
      </c>
    </row>
    <row r="2" spans="1:2">
      <c r="B2" s="2" t="s">
        <v>2</v>
      </c>
    </row>
    <row r="3" spans="1:2">
      <c r="A3" s="4" t="s">
        <v>594</v>
      </c>
    </row>
    <row r="4" spans="1:2">
      <c r="A4" s="3" t="s">
        <v>595</v>
      </c>
    </row>
    <row r="5" spans="1:2">
      <c r="A5" s="4" t="s">
        <v>596</v>
      </c>
      <c r="B5" s="4" t="s">
        <v>597</v>
      </c>
    </row>
    <row r="6" spans="1:2">
      <c r="A6" s="4" t="s">
        <v>598</v>
      </c>
    </row>
    <row r="7" spans="1:2">
      <c r="A7" s="3" t="s">
        <v>595</v>
      </c>
    </row>
    <row r="8" spans="1:2">
      <c r="A8" s="4" t="s">
        <v>596</v>
      </c>
      <c r="B8" s="4" t="s">
        <v>5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78</v>
      </c>
    </row>
    <row r="3" spans="1:3">
      <c r="A3" s="3" t="s">
        <v>221</v>
      </c>
    </row>
    <row r="4" spans="1:3">
      <c r="A4" s="4" t="s">
        <v>601</v>
      </c>
      <c r="B4" s="7" t="n">
        <v>4178</v>
      </c>
    </row>
    <row r="5" spans="1:3">
      <c r="A5" s="4" t="s">
        <v>602</v>
      </c>
      <c r="B5" s="5" t="n">
        <v>55500</v>
      </c>
    </row>
    <row r="6" spans="1:3">
      <c r="A6" s="4" t="s">
        <v>222</v>
      </c>
      <c r="B6" s="5" t="n">
        <v>743</v>
      </c>
      <c r="C6" s="7" t="n">
        <v>1709</v>
      </c>
    </row>
    <row r="7" spans="1:3">
      <c r="A7" s="4" t="s">
        <v>208</v>
      </c>
      <c r="B7" s="5" t="n">
        <v>-173</v>
      </c>
    </row>
    <row r="8" spans="1:3">
      <c r="A8" s="4" t="s">
        <v>603</v>
      </c>
      <c r="B8" s="5" t="n">
        <v>60248</v>
      </c>
    </row>
    <row r="9" spans="1:3">
      <c r="A9" s="4" t="s">
        <v>60</v>
      </c>
    </row>
    <row r="10" spans="1:3">
      <c r="A10" s="3" t="s">
        <v>221</v>
      </c>
    </row>
    <row r="11" spans="1:3">
      <c r="A11" s="4" t="s">
        <v>601</v>
      </c>
      <c r="B11" s="5" t="n">
        <v>4178</v>
      </c>
    </row>
    <row r="12" spans="1:3">
      <c r="A12" s="4" t="s">
        <v>602</v>
      </c>
      <c r="B12" s="5" t="n">
        <v>0</v>
      </c>
    </row>
    <row r="13" spans="1:3">
      <c r="A13" s="4" t="s">
        <v>222</v>
      </c>
      <c r="B13" s="5" t="n">
        <v>-44</v>
      </c>
    </row>
    <row r="14" spans="1:3">
      <c r="A14" s="4" t="s">
        <v>208</v>
      </c>
      <c r="B14" s="5" t="n">
        <v>-173</v>
      </c>
    </row>
    <row r="15" spans="1:3">
      <c r="A15" s="4" t="s">
        <v>603</v>
      </c>
      <c r="B15" s="5" t="n">
        <v>3961</v>
      </c>
    </row>
    <row r="16" spans="1:3">
      <c r="A16" s="4" t="s">
        <v>604</v>
      </c>
    </row>
    <row r="17" spans="1:3">
      <c r="A17" s="3" t="s">
        <v>221</v>
      </c>
    </row>
    <row r="18" spans="1:3">
      <c r="A18" s="4" t="s">
        <v>601</v>
      </c>
      <c r="B18" s="5" t="n">
        <v>0</v>
      </c>
    </row>
    <row r="19" spans="1:3">
      <c r="A19" s="4" t="s">
        <v>602</v>
      </c>
      <c r="B19" s="5" t="n">
        <v>55500</v>
      </c>
    </row>
    <row r="20" spans="1:3">
      <c r="A20" s="4" t="s">
        <v>222</v>
      </c>
      <c r="B20" s="5" t="n">
        <v>787</v>
      </c>
    </row>
    <row r="21" spans="1:3">
      <c r="A21" s="4" t="s">
        <v>208</v>
      </c>
      <c r="B21" s="5" t="n">
        <v>0</v>
      </c>
    </row>
    <row r="22" spans="1:3">
      <c r="A22" s="4" t="s">
        <v>603</v>
      </c>
      <c r="B22" s="7" t="n">
        <v>562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27</v>
      </c>
      <c r="D1" s="2" t="s">
        <v>78</v>
      </c>
      <c r="E1" s="2" t="s">
        <v>341</v>
      </c>
    </row>
    <row r="2" spans="1:5">
      <c r="A2" s="3" t="s">
        <v>606</v>
      </c>
    </row>
    <row r="3" spans="1:5">
      <c r="A3" s="4" t="s">
        <v>97</v>
      </c>
      <c r="B3" s="7" t="n">
        <v>-60248</v>
      </c>
      <c r="C3" s="7" t="n">
        <v>-4178</v>
      </c>
      <c r="D3" s="7" t="n">
        <v>-67227</v>
      </c>
      <c r="E3" s="7" t="n">
        <v>-37266</v>
      </c>
    </row>
    <row r="4" spans="1:5">
      <c r="A4" s="4" t="s">
        <v>607</v>
      </c>
    </row>
    <row r="5" spans="1:5">
      <c r="A5" s="3" t="s">
        <v>606</v>
      </c>
    </row>
    <row r="6" spans="1:5">
      <c r="A6" s="4" t="s">
        <v>57</v>
      </c>
      <c r="B6" s="5" t="n">
        <v>911</v>
      </c>
      <c r="C6" s="5" t="n">
        <v>820</v>
      </c>
    </row>
    <row r="7" spans="1:5">
      <c r="A7" s="4" t="s">
        <v>58</v>
      </c>
      <c r="B7" s="5" t="n">
        <v>30137</v>
      </c>
      <c r="C7" s="5" t="n">
        <v>34623</v>
      </c>
    </row>
    <row r="8" spans="1:5">
      <c r="A8" s="4" t="s">
        <v>59</v>
      </c>
      <c r="B8" s="5" t="n">
        <v>162</v>
      </c>
      <c r="C8" s="5" t="n">
        <v>767</v>
      </c>
    </row>
    <row r="9" spans="1:5">
      <c r="A9" s="4" t="s">
        <v>608</v>
      </c>
      <c r="B9" s="5" t="n">
        <v>0</v>
      </c>
      <c r="C9" s="5" t="n">
        <v>0</v>
      </c>
    </row>
    <row r="10" spans="1:5">
      <c r="A10" s="4" t="s">
        <v>609</v>
      </c>
      <c r="B10" s="5" t="n">
        <v>-989</v>
      </c>
      <c r="C10" s="5" t="n">
        <v>-1319</v>
      </c>
    </row>
    <row r="11" spans="1:5">
      <c r="A11" s="4" t="s">
        <v>97</v>
      </c>
      <c r="B11" s="5" t="n">
        <v>-3961</v>
      </c>
      <c r="C11" s="5" t="n">
        <v>-4178</v>
      </c>
    </row>
    <row r="12" spans="1:5">
      <c r="A12" s="4" t="s">
        <v>610</v>
      </c>
      <c r="B12" s="5" t="n">
        <v>26260</v>
      </c>
      <c r="C12" s="5" t="n">
        <v>30713</v>
      </c>
    </row>
    <row r="13" spans="1:5">
      <c r="A13" s="4" t="s">
        <v>611</v>
      </c>
    </row>
    <row r="14" spans="1:5">
      <c r="A14" s="3" t="s">
        <v>606</v>
      </c>
    </row>
    <row r="15" spans="1:5">
      <c r="A15" s="4" t="s">
        <v>57</v>
      </c>
      <c r="B15" s="5" t="n">
        <v>49868</v>
      </c>
      <c r="C15" s="5" t="n">
        <v>82823</v>
      </c>
    </row>
    <row r="16" spans="1:5">
      <c r="A16" s="4" t="s">
        <v>58</v>
      </c>
      <c r="B16" s="5" t="n">
        <v>1737518</v>
      </c>
      <c r="C16" s="5" t="n">
        <v>1555879</v>
      </c>
    </row>
    <row r="17" spans="1:5">
      <c r="A17" s="4" t="s">
        <v>59</v>
      </c>
      <c r="B17" s="5" t="n">
        <v>16346</v>
      </c>
      <c r="C17" s="5" t="n">
        <v>32671</v>
      </c>
    </row>
    <row r="18" spans="1:5">
      <c r="A18" s="4" t="s">
        <v>608</v>
      </c>
      <c r="B18" s="5" t="n">
        <v>-1608735</v>
      </c>
      <c r="C18" s="5" t="n">
        <v>-1457435</v>
      </c>
    </row>
    <row r="19" spans="1:5">
      <c r="A19" s="4" t="s">
        <v>609</v>
      </c>
      <c r="B19" s="5" t="n">
        <v>-82709</v>
      </c>
      <c r="C19" s="5" t="n">
        <v>-110871</v>
      </c>
    </row>
    <row r="20" spans="1:5">
      <c r="A20" s="4" t="s">
        <v>97</v>
      </c>
      <c r="B20" s="5" t="n">
        <v>-15507</v>
      </c>
      <c r="C20" s="5" t="n">
        <v>-16667</v>
      </c>
    </row>
    <row r="21" spans="1:5">
      <c r="A21" s="4" t="s">
        <v>610</v>
      </c>
      <c r="B21" s="5" t="n">
        <v>96781</v>
      </c>
      <c r="C21" s="5" t="n">
        <v>86400</v>
      </c>
    </row>
    <row r="22" spans="1:5">
      <c r="A22" s="4" t="s">
        <v>612</v>
      </c>
    </row>
    <row r="23" spans="1:5">
      <c r="A23" s="3" t="s">
        <v>606</v>
      </c>
    </row>
    <row r="24" spans="1:5">
      <c r="A24" s="4" t="s">
        <v>57</v>
      </c>
      <c r="B24" s="5" t="n">
        <v>415</v>
      </c>
      <c r="C24" s="5" t="n">
        <v>18489</v>
      </c>
    </row>
    <row r="25" spans="1:5">
      <c r="A25" s="4" t="s">
        <v>58</v>
      </c>
      <c r="B25" s="5" t="n">
        <v>23724</v>
      </c>
      <c r="C25" s="5" t="n">
        <v>7250</v>
      </c>
    </row>
    <row r="26" spans="1:5">
      <c r="A26" s="4" t="s">
        <v>59</v>
      </c>
      <c r="B26" s="5" t="n">
        <v>380</v>
      </c>
      <c r="C26" s="5" t="n">
        <v>48</v>
      </c>
    </row>
    <row r="27" spans="1:5">
      <c r="A27" s="4" t="s">
        <v>608</v>
      </c>
      <c r="B27" s="5" t="n">
        <v>0</v>
      </c>
      <c r="C27" s="5" t="n">
        <v>0</v>
      </c>
    </row>
    <row r="28" spans="1:5">
      <c r="A28" s="4" t="s">
        <v>609</v>
      </c>
      <c r="B28" s="5" t="n">
        <v>-366</v>
      </c>
      <c r="C28" s="5" t="n">
        <v>-764</v>
      </c>
    </row>
    <row r="29" spans="1:5">
      <c r="A29" s="4" t="s">
        <v>97</v>
      </c>
      <c r="B29" s="5" t="n">
        <v>0</v>
      </c>
      <c r="C29" s="5" t="n">
        <v>0</v>
      </c>
    </row>
    <row r="30" spans="1:5">
      <c r="A30" s="4" t="s">
        <v>610</v>
      </c>
      <c r="B30" s="7" t="n">
        <v>24153</v>
      </c>
      <c r="C30" s="7" t="n">
        <v>250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51"/>
    <col customWidth="1" max="3" min="3" width="21"/>
    <col customWidth="1" max="4" min="4" width="21"/>
  </cols>
  <sheetData>
    <row r="1" spans="1:4">
      <c r="A1" s="1" t="s">
        <v>613</v>
      </c>
      <c r="B1" s="2" t="s">
        <v>1</v>
      </c>
    </row>
    <row r="2" spans="1:4">
      <c r="B2" s="2" t="s">
        <v>614</v>
      </c>
      <c r="C2" s="2" t="s">
        <v>562</v>
      </c>
      <c r="D2" s="2" t="s">
        <v>615</v>
      </c>
    </row>
    <row r="3" spans="1:4">
      <c r="A3" s="3" t="s">
        <v>606</v>
      </c>
    </row>
    <row r="4" spans="1:4">
      <c r="A4" s="4" t="s">
        <v>616</v>
      </c>
      <c r="B4" s="7" t="n">
        <v>0</v>
      </c>
      <c r="D4" s="7" t="n">
        <v>0</v>
      </c>
    </row>
    <row r="5" spans="1:4">
      <c r="A5" s="4" t="s">
        <v>611</v>
      </c>
    </row>
    <row r="6" spans="1:4">
      <c r="A6" s="3" t="s">
        <v>606</v>
      </c>
    </row>
    <row r="7" spans="1:4">
      <c r="A7" s="4" t="s">
        <v>617</v>
      </c>
      <c r="B7" s="5" t="n">
        <v>5</v>
      </c>
    </row>
    <row r="8" spans="1:4">
      <c r="A8" s="4" t="s">
        <v>58</v>
      </c>
      <c r="B8" s="7" t="n">
        <v>1737518000</v>
      </c>
      <c r="C8" s="7" t="n">
        <v>1555879000</v>
      </c>
    </row>
    <row r="9" spans="1:4">
      <c r="A9" s="4" t="s">
        <v>60</v>
      </c>
    </row>
    <row r="10" spans="1:4">
      <c r="A10" s="3" t="s">
        <v>606</v>
      </c>
    </row>
    <row r="11" spans="1:4">
      <c r="A11" s="4" t="s">
        <v>58</v>
      </c>
      <c r="B11" s="5" t="n">
        <v>1791379000</v>
      </c>
      <c r="C11" s="7" t="n">
        <v>1597752000</v>
      </c>
    </row>
    <row r="12" spans="1:4">
      <c r="A12" s="4" t="s">
        <v>618</v>
      </c>
      <c r="B12" s="5" t="n">
        <v>0</v>
      </c>
      <c r="D12" s="5" t="n">
        <v>0</v>
      </c>
    </row>
    <row r="13" spans="1:4">
      <c r="A13" s="4" t="s">
        <v>616</v>
      </c>
      <c r="B13" s="5" t="n">
        <v>0</v>
      </c>
      <c r="D13" s="7" t="n">
        <v>0</v>
      </c>
    </row>
    <row r="14" spans="1:4">
      <c r="A14" s="4" t="s">
        <v>619</v>
      </c>
    </row>
    <row r="15" spans="1:4">
      <c r="A15" s="3" t="s">
        <v>606</v>
      </c>
    </row>
    <row r="16" spans="1:4">
      <c r="A16" s="4" t="s">
        <v>620</v>
      </c>
      <c r="B16" s="7" t="n">
        <v>16300000</v>
      </c>
    </row>
    <row r="17" spans="1:4">
      <c r="A17" s="4" t="s">
        <v>621</v>
      </c>
    </row>
    <row r="18" spans="1:4">
      <c r="A18" s="3" t="s">
        <v>606</v>
      </c>
    </row>
    <row r="19" spans="1:4">
      <c r="A19" s="4" t="s">
        <v>622</v>
      </c>
      <c r="B19" s="4" t="s">
        <v>623</v>
      </c>
    </row>
    <row r="20" spans="1:4">
      <c r="A20" s="4" t="s">
        <v>624</v>
      </c>
    </row>
    <row r="21" spans="1:4">
      <c r="A21" s="3" t="s">
        <v>606</v>
      </c>
    </row>
    <row r="22" spans="1:4">
      <c r="A22" s="4" t="s">
        <v>578</v>
      </c>
      <c r="B22" s="4" t="s">
        <v>625</v>
      </c>
    </row>
    <row r="23" spans="1:4">
      <c r="A23" s="4" t="s">
        <v>626</v>
      </c>
    </row>
    <row r="24" spans="1:4">
      <c r="A24" s="3" t="s">
        <v>606</v>
      </c>
    </row>
    <row r="25" spans="1:4">
      <c r="A25" s="4" t="s">
        <v>578</v>
      </c>
      <c r="B25" s="4" t="s">
        <v>627</v>
      </c>
    </row>
    <row r="26" spans="1:4">
      <c r="A26" s="4" t="s">
        <v>628</v>
      </c>
    </row>
    <row r="27" spans="1:4">
      <c r="A27" s="3" t="s">
        <v>606</v>
      </c>
    </row>
    <row r="28" spans="1:4">
      <c r="A28" s="4" t="s">
        <v>629</v>
      </c>
      <c r="B28" s="7" t="n">
        <v>11200000</v>
      </c>
    </row>
    <row r="29" spans="1:4">
      <c r="A29" s="4" t="s">
        <v>630</v>
      </c>
    </row>
    <row r="30" spans="1:4">
      <c r="A30" s="3" t="s">
        <v>606</v>
      </c>
    </row>
    <row r="31" spans="1:4">
      <c r="A31" s="4" t="s">
        <v>631</v>
      </c>
      <c r="B31" s="5" t="n">
        <v>1741900000</v>
      </c>
    </row>
    <row r="32" spans="1:4">
      <c r="A32" s="4" t="s">
        <v>632</v>
      </c>
    </row>
    <row r="33" spans="1:4">
      <c r="A33" s="3" t="s">
        <v>606</v>
      </c>
    </row>
    <row r="34" spans="1:4">
      <c r="A34" s="4" t="s">
        <v>631</v>
      </c>
      <c r="B34" s="5" t="n">
        <v>123600000</v>
      </c>
    </row>
    <row r="35" spans="1:4">
      <c r="A35" s="4" t="s">
        <v>633</v>
      </c>
    </row>
    <row r="36" spans="1:4">
      <c r="A36" s="3" t="s">
        <v>606</v>
      </c>
    </row>
    <row r="37" spans="1:4">
      <c r="A37" s="4" t="s">
        <v>631</v>
      </c>
      <c r="B37" s="5" t="n">
        <v>172300000</v>
      </c>
    </row>
    <row r="38" spans="1:4">
      <c r="A38" s="4" t="s">
        <v>634</v>
      </c>
    </row>
    <row r="39" spans="1:4">
      <c r="A39" s="3" t="s">
        <v>606</v>
      </c>
    </row>
    <row r="40" spans="1:4">
      <c r="A40" s="4" t="s">
        <v>631</v>
      </c>
      <c r="B40" s="7" t="n">
        <v>1446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561</v>
      </c>
    </row>
    <row r="2" spans="1:2">
      <c r="A2" s="3" t="s">
        <v>606</v>
      </c>
    </row>
    <row r="3" spans="1:2">
      <c r="A3" s="4" t="s">
        <v>636</v>
      </c>
      <c r="B3" s="7" t="n">
        <v>95714</v>
      </c>
    </row>
    <row r="4" spans="1:2">
      <c r="A4" s="4" t="s">
        <v>637</v>
      </c>
      <c r="B4" s="5" t="n">
        <v>1067</v>
      </c>
    </row>
    <row r="5" spans="1:2">
      <c r="A5" s="4" t="s">
        <v>638</v>
      </c>
      <c r="B5" s="7" t="n">
        <v>967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8</v>
      </c>
    </row>
    <row r="3" spans="1:3">
      <c r="A3" s="3" t="s">
        <v>127</v>
      </c>
    </row>
    <row r="4" spans="1:3">
      <c r="A4" s="4" t="s">
        <v>128</v>
      </c>
      <c r="B4" s="7" t="n">
        <v>74987</v>
      </c>
      <c r="C4" s="7" t="n">
        <v>34296</v>
      </c>
    </row>
    <row r="5" spans="1:3">
      <c r="A5" s="3" t="s">
        <v>129</v>
      </c>
    </row>
    <row r="6" spans="1:3">
      <c r="A6" s="4" t="s">
        <v>130</v>
      </c>
      <c r="B6" s="5" t="n">
        <v>23147</v>
      </c>
      <c r="C6" s="5" t="n">
        <v>11621</v>
      </c>
    </row>
    <row r="7" spans="1:3">
      <c r="A7" s="4" t="s">
        <v>131</v>
      </c>
      <c r="B7" s="5" t="n">
        <v>16914</v>
      </c>
      <c r="C7" s="5" t="n">
        <v>14970</v>
      </c>
    </row>
    <row r="8" spans="1:3">
      <c r="A8" s="4" t="s">
        <v>132</v>
      </c>
      <c r="B8" s="5" t="n">
        <v>2734</v>
      </c>
      <c r="C8" s="5" t="n">
        <v>1666</v>
      </c>
    </row>
    <row r="9" spans="1:3">
      <c r="A9" s="4" t="s">
        <v>133</v>
      </c>
      <c r="B9" s="5" t="n">
        <v>-3839</v>
      </c>
      <c r="C9" s="5" t="n">
        <v>-2104</v>
      </c>
    </row>
    <row r="10" spans="1:3">
      <c r="A10" s="4" t="s">
        <v>134</v>
      </c>
      <c r="B10" s="5" t="n">
        <v>-2358</v>
      </c>
      <c r="C10" s="5" t="n">
        <v>-1150</v>
      </c>
    </row>
    <row r="11" spans="1:3">
      <c r="A11" s="4" t="s">
        <v>135</v>
      </c>
      <c r="B11" s="5" t="n">
        <v>4032</v>
      </c>
      <c r="C11" s="5" t="n">
        <v>911</v>
      </c>
    </row>
    <row r="12" spans="1:3">
      <c r="A12" s="4" t="s">
        <v>136</v>
      </c>
      <c r="B12" s="5" t="n">
        <v>5571</v>
      </c>
      <c r="C12" s="5" t="n">
        <v>3859</v>
      </c>
    </row>
    <row r="13" spans="1:3">
      <c r="A13" s="4" t="s">
        <v>33</v>
      </c>
      <c r="B13" s="5" t="n">
        <v>9710</v>
      </c>
      <c r="C13" s="5" t="n">
        <v>6056</v>
      </c>
    </row>
    <row r="14" spans="1:3">
      <c r="A14" s="4" t="s">
        <v>137</v>
      </c>
      <c r="B14" s="5" t="n">
        <v>25</v>
      </c>
      <c r="C14" s="5" t="n">
        <v>345</v>
      </c>
    </row>
    <row r="15" spans="1:3">
      <c r="A15" s="3" t="s">
        <v>138</v>
      </c>
    </row>
    <row r="16" spans="1:3">
      <c r="A16" s="4" t="s">
        <v>139</v>
      </c>
      <c r="B16" s="5" t="n">
        <v>10343</v>
      </c>
      <c r="C16" s="5" t="n">
        <v>-9466</v>
      </c>
    </row>
    <row r="17" spans="1:3">
      <c r="A17" s="4" t="s">
        <v>140</v>
      </c>
      <c r="B17" s="5" t="n">
        <v>-39560</v>
      </c>
      <c r="C17" s="5" t="n">
        <v>-2147</v>
      </c>
    </row>
    <row r="18" spans="1:3">
      <c r="A18" s="3" t="s">
        <v>141</v>
      </c>
    </row>
    <row r="19" spans="1:3">
      <c r="A19" s="4" t="s">
        <v>142</v>
      </c>
      <c r="B19" s="5" t="n">
        <v>-101689</v>
      </c>
      <c r="C19" s="5" t="n">
        <v>-104045</v>
      </c>
    </row>
    <row r="20" spans="1:3">
      <c r="A20" s="3" t="s">
        <v>143</v>
      </c>
    </row>
    <row r="21" spans="1:3">
      <c r="A21" s="4" t="s">
        <v>144</v>
      </c>
      <c r="B21" s="5" t="n">
        <v>-2516</v>
      </c>
      <c r="C21" s="5" t="n">
        <v>-1243</v>
      </c>
    </row>
    <row r="22" spans="1:3">
      <c r="A22" s="4" t="s">
        <v>145</v>
      </c>
      <c r="B22" s="5" t="n">
        <v>-126995</v>
      </c>
      <c r="C22" s="5" t="n">
        <v>-393446</v>
      </c>
    </row>
    <row r="23" spans="1:3">
      <c r="A23" s="4" t="s">
        <v>146</v>
      </c>
      <c r="B23" s="5" t="n">
        <v>37785</v>
      </c>
      <c r="C23" s="5" t="n">
        <v>0</v>
      </c>
    </row>
    <row r="24" spans="1:3">
      <c r="A24" s="4" t="s">
        <v>147</v>
      </c>
      <c r="B24" s="5" t="n">
        <v>-20188</v>
      </c>
      <c r="C24" s="5" t="n">
        <v>-194</v>
      </c>
    </row>
    <row r="25" spans="1:3">
      <c r="A25" s="4" t="s">
        <v>148</v>
      </c>
      <c r="B25" s="5" t="n">
        <v>-111914</v>
      </c>
      <c r="C25" s="5" t="n">
        <v>-389417</v>
      </c>
    </row>
    <row r="26" spans="1:3">
      <c r="A26" s="3" t="s">
        <v>149</v>
      </c>
    </row>
    <row r="27" spans="1:3">
      <c r="A27" s="4" t="s">
        <v>150</v>
      </c>
      <c r="B27" s="5" t="n">
        <v>105000</v>
      </c>
      <c r="C27" s="5" t="n">
        <v>260000</v>
      </c>
    </row>
    <row r="28" spans="1:3">
      <c r="A28" s="4" t="s">
        <v>151</v>
      </c>
      <c r="B28" s="5" t="n">
        <v>-12863</v>
      </c>
      <c r="C28" s="5" t="n">
        <v>-30970</v>
      </c>
    </row>
    <row r="29" spans="1:3">
      <c r="A29" s="4" t="s">
        <v>152</v>
      </c>
      <c r="B29" s="5" t="n">
        <v>-3810</v>
      </c>
      <c r="C29" s="5" t="n">
        <v>-15549</v>
      </c>
    </row>
    <row r="30" spans="1:3">
      <c r="A30" s="4" t="s">
        <v>153</v>
      </c>
      <c r="B30" s="5" t="n">
        <v>0</v>
      </c>
      <c r="C30" s="5" t="n">
        <v>111004</v>
      </c>
    </row>
    <row r="31" spans="1:3">
      <c r="A31" s="4" t="s">
        <v>154</v>
      </c>
      <c r="B31" s="5" t="n">
        <v>0</v>
      </c>
      <c r="C31" s="5" t="n">
        <v>109487</v>
      </c>
    </row>
    <row r="32" spans="1:3">
      <c r="A32" s="4" t="s">
        <v>155</v>
      </c>
      <c r="B32" s="5" t="n">
        <v>-10093</v>
      </c>
      <c r="C32" s="5" t="n">
        <v>-9352</v>
      </c>
    </row>
    <row r="33" spans="1:3">
      <c r="A33" s="4" t="s">
        <v>156</v>
      </c>
      <c r="B33" s="5" t="n">
        <v>-6253</v>
      </c>
      <c r="C33" s="5" t="n">
        <v>-4169</v>
      </c>
    </row>
    <row r="34" spans="1:3">
      <c r="A34" s="4" t="s">
        <v>157</v>
      </c>
      <c r="B34" s="5" t="n">
        <v>-12501</v>
      </c>
      <c r="C34" s="5" t="n">
        <v>-7502</v>
      </c>
    </row>
    <row r="35" spans="1:3">
      <c r="A35" s="4" t="s">
        <v>158</v>
      </c>
      <c r="B35" s="5" t="n">
        <v>719</v>
      </c>
      <c r="C35" s="5" t="n">
        <v>106</v>
      </c>
    </row>
    <row r="36" spans="1:3">
      <c r="A36" s="4" t="s">
        <v>159</v>
      </c>
      <c r="B36" s="5" t="n">
        <v>-6517</v>
      </c>
      <c r="C36" s="5" t="n">
        <v>-3436</v>
      </c>
    </row>
    <row r="37" spans="1:3">
      <c r="A37" s="4" t="s">
        <v>160</v>
      </c>
      <c r="B37" s="5" t="n">
        <v>-2159</v>
      </c>
    </row>
    <row r="38" spans="1:3">
      <c r="A38" s="4" t="s">
        <v>160</v>
      </c>
      <c r="C38" s="5" t="n">
        <v>18448</v>
      </c>
    </row>
    <row r="39" spans="1:3">
      <c r="A39" s="4" t="s">
        <v>161</v>
      </c>
      <c r="B39" s="5" t="n">
        <v>199497</v>
      </c>
      <c r="C39" s="5" t="n">
        <v>796576</v>
      </c>
    </row>
    <row r="40" spans="1:3">
      <c r="A40" s="4" t="s">
        <v>162</v>
      </c>
      <c r="B40" s="5" t="n">
        <v>-14106</v>
      </c>
      <c r="C40" s="5" t="n">
        <v>303114</v>
      </c>
    </row>
    <row r="41" spans="1:3">
      <c r="A41" s="4" t="s">
        <v>163</v>
      </c>
      <c r="B41" s="5" t="n">
        <v>234282</v>
      </c>
      <c r="C41" s="5" t="n">
        <v>83671</v>
      </c>
    </row>
    <row r="42" spans="1:3">
      <c r="A42" s="4" t="s">
        <v>164</v>
      </c>
      <c r="B42" s="5" t="n">
        <v>220176</v>
      </c>
      <c r="C42" s="5" t="n">
        <v>386785</v>
      </c>
    </row>
    <row r="43" spans="1:3">
      <c r="A43" s="3" t="s">
        <v>165</v>
      </c>
    </row>
    <row r="44" spans="1:3">
      <c r="A44" s="4" t="s">
        <v>166</v>
      </c>
      <c r="B44" s="5" t="n">
        <v>1906</v>
      </c>
      <c r="C44" s="5" t="n">
        <v>96</v>
      </c>
    </row>
    <row r="45" spans="1:3">
      <c r="A45" s="3" t="s">
        <v>167</v>
      </c>
    </row>
    <row r="46" spans="1:3">
      <c r="A46" s="4" t="s">
        <v>168</v>
      </c>
      <c r="B46" s="5" t="n">
        <v>0</v>
      </c>
      <c r="C46" s="5" t="n">
        <v>11286</v>
      </c>
    </row>
    <row r="47" spans="1:3">
      <c r="A47" s="4" t="s">
        <v>169</v>
      </c>
      <c r="B47" s="5" t="n">
        <v>0</v>
      </c>
      <c r="C47" s="5" t="n">
        <v>21738</v>
      </c>
    </row>
    <row r="48" spans="1:3">
      <c r="A48" s="4" t="s">
        <v>170</v>
      </c>
      <c r="B48" s="5" t="n">
        <v>0</v>
      </c>
      <c r="C48" s="5" t="n">
        <v>51690</v>
      </c>
    </row>
    <row r="49" spans="1:3">
      <c r="A49" s="4" t="s">
        <v>171</v>
      </c>
      <c r="B49" s="5" t="n">
        <v>3930</v>
      </c>
      <c r="C49" s="5" t="n">
        <v>4234</v>
      </c>
    </row>
    <row r="50" spans="1:3">
      <c r="A50" s="4" t="s">
        <v>172</v>
      </c>
      <c r="B50" s="5" t="n">
        <v>2085</v>
      </c>
      <c r="C50" s="5" t="n">
        <v>2084</v>
      </c>
    </row>
    <row r="51" spans="1:3">
      <c r="A51" s="4" t="s">
        <v>173</v>
      </c>
      <c r="B51" s="5" t="n">
        <v>0</v>
      </c>
      <c r="C51" s="5" t="n">
        <v>332</v>
      </c>
    </row>
    <row r="52" spans="1:3">
      <c r="A52" s="3" t="s">
        <v>174</v>
      </c>
    </row>
    <row r="53" spans="1:3">
      <c r="A53" s="4" t="s">
        <v>164</v>
      </c>
      <c r="B53" s="5" t="n">
        <v>234282</v>
      </c>
      <c r="C53" s="5" t="n">
        <v>83671</v>
      </c>
    </row>
    <row r="54" spans="1:3">
      <c r="A54" s="4" t="s">
        <v>56</v>
      </c>
    </row>
    <row r="55" spans="1:3">
      <c r="A55" s="3" t="s">
        <v>129</v>
      </c>
    </row>
    <row r="56" spans="1:3">
      <c r="A56" s="4" t="s">
        <v>175</v>
      </c>
      <c r="B56" s="5" t="n">
        <v>-752</v>
      </c>
      <c r="C56" s="5" t="n">
        <v>-3117</v>
      </c>
    </row>
    <row r="57" spans="1:3">
      <c r="A57" s="4" t="s">
        <v>60</v>
      </c>
    </row>
    <row r="58" spans="1:3">
      <c r="A58" s="3" t="s">
        <v>129</v>
      </c>
    </row>
    <row r="59" spans="1:3">
      <c r="A59" s="4" t="s">
        <v>175</v>
      </c>
      <c r="B59" s="5" t="n">
        <v>2108</v>
      </c>
      <c r="C59" s="5" t="n">
        <v>-16875</v>
      </c>
    </row>
    <row r="60" spans="1:3">
      <c r="A60" s="3" t="s">
        <v>141</v>
      </c>
    </row>
    <row r="61" spans="1:3">
      <c r="A61" s="4" t="s">
        <v>176</v>
      </c>
      <c r="B61" s="5" t="n">
        <v>-857999</v>
      </c>
      <c r="C61" s="5" t="n">
        <v>-527214</v>
      </c>
    </row>
    <row r="62" spans="1:3">
      <c r="A62" s="4" t="s">
        <v>177</v>
      </c>
      <c r="B62" s="5" t="n">
        <v>655335</v>
      </c>
      <c r="C62" s="5" t="n">
        <v>377238</v>
      </c>
    </row>
    <row r="63" spans="1:3">
      <c r="A63" s="4" t="s">
        <v>178</v>
      </c>
      <c r="B63" s="5" t="n">
        <v>111</v>
      </c>
      <c r="C63" s="5" t="n">
        <v>565</v>
      </c>
    </row>
    <row r="64" spans="1:3">
      <c r="A64" s="4" t="s">
        <v>179</v>
      </c>
      <c r="B64" s="5" t="n">
        <v>-609</v>
      </c>
      <c r="C64" s="5" t="n">
        <v>417</v>
      </c>
    </row>
    <row r="65" spans="1:3">
      <c r="A65" s="4" t="s">
        <v>180</v>
      </c>
      <c r="B65" s="5" t="n">
        <v>-1589</v>
      </c>
      <c r="C65" s="5" t="n">
        <v>1042</v>
      </c>
    </row>
    <row r="66" spans="1:3">
      <c r="A66" s="4" t="s">
        <v>181</v>
      </c>
      <c r="B66" s="5" t="n">
        <v>0</v>
      </c>
      <c r="C66" s="5" t="n">
        <v>5042</v>
      </c>
    </row>
    <row r="67" spans="1:3">
      <c r="A67" s="3" t="s">
        <v>143</v>
      </c>
    </row>
    <row r="68" spans="1:3">
      <c r="A68" s="4" t="s">
        <v>182</v>
      </c>
      <c r="B68" s="5" t="n">
        <v>0</v>
      </c>
      <c r="C68" s="5" t="n">
        <v>5466</v>
      </c>
    </row>
    <row r="69" spans="1:3">
      <c r="A69" s="3" t="s">
        <v>149</v>
      </c>
    </row>
    <row r="70" spans="1:3">
      <c r="A70" s="4" t="s">
        <v>183</v>
      </c>
      <c r="B70" s="5" t="n">
        <v>-669500</v>
      </c>
      <c r="C70" s="5" t="n">
        <v>-105000</v>
      </c>
    </row>
    <row r="71" spans="1:3">
      <c r="A71" s="4" t="s">
        <v>184</v>
      </c>
      <c r="B71" s="5" t="n">
        <v>817474</v>
      </c>
      <c r="C71" s="5" t="n">
        <v>0</v>
      </c>
    </row>
    <row r="72" spans="1:3">
      <c r="A72" s="4" t="s">
        <v>185</v>
      </c>
      <c r="B72" s="5" t="n">
        <v>0</v>
      </c>
      <c r="C72" s="5" t="n">
        <v>474009</v>
      </c>
    </row>
    <row r="73" spans="1:3">
      <c r="A73" s="4" t="s">
        <v>186</v>
      </c>
      <c r="B73" s="7" t="n">
        <v>0</v>
      </c>
      <c r="C73" s="7" t="n">
        <v>-5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77</v>
      </c>
      <c r="D1" s="2" t="s">
        <v>1</v>
      </c>
    </row>
    <row r="2" spans="1:5">
      <c r="B2" s="2" t="s">
        <v>2</v>
      </c>
      <c r="C2" s="2" t="s">
        <v>78</v>
      </c>
      <c r="D2" s="2" t="s">
        <v>2</v>
      </c>
      <c r="E2" s="2" t="s">
        <v>78</v>
      </c>
    </row>
    <row r="3" spans="1:5">
      <c r="A3" s="3" t="s">
        <v>640</v>
      </c>
    </row>
    <row r="4" spans="1:5">
      <c r="A4" s="4" t="s">
        <v>83</v>
      </c>
      <c r="B4" s="7" t="n">
        <v>20350</v>
      </c>
      <c r="C4" s="7" t="n">
        <v>17733</v>
      </c>
      <c r="D4" s="7" t="n">
        <v>56340</v>
      </c>
      <c r="E4" s="7" t="n">
        <v>51195</v>
      </c>
    </row>
    <row r="5" spans="1:5">
      <c r="A5" s="4" t="s">
        <v>641</v>
      </c>
      <c r="B5" s="5" t="n">
        <v>-933</v>
      </c>
      <c r="C5" s="5" t="n">
        <v>-1731</v>
      </c>
      <c r="D5" s="5" t="n">
        <v>-1619</v>
      </c>
      <c r="E5" s="5" t="n">
        <v>-2782</v>
      </c>
    </row>
    <row r="6" spans="1:5">
      <c r="A6" s="4" t="s">
        <v>100</v>
      </c>
      <c r="B6" s="7" t="n">
        <v>24913</v>
      </c>
      <c r="C6" s="7" t="n">
        <v>16708</v>
      </c>
      <c r="D6" s="5" t="n">
        <v>67115</v>
      </c>
      <c r="E6" s="7" t="n">
        <v>25262</v>
      </c>
    </row>
    <row r="7" spans="1:5">
      <c r="A7" s="4" t="s">
        <v>611</v>
      </c>
    </row>
    <row r="8" spans="1:5">
      <c r="A8" s="3" t="s">
        <v>642</v>
      </c>
    </row>
    <row r="9" spans="1:5">
      <c r="A9" s="4" t="s">
        <v>643</v>
      </c>
      <c r="D9" s="5" t="n">
        <v>-3587</v>
      </c>
    </row>
    <row r="10" spans="1:5">
      <c r="A10" s="4" t="s">
        <v>644</v>
      </c>
      <c r="D10" s="5" t="n">
        <v>70404</v>
      </c>
    </row>
    <row r="11" spans="1:5">
      <c r="A11" s="4" t="s">
        <v>645</v>
      </c>
      <c r="D11" s="5" t="n">
        <v>66817</v>
      </c>
    </row>
    <row r="12" spans="1:5">
      <c r="A12" s="3" t="s">
        <v>640</v>
      </c>
    </row>
    <row r="13" spans="1:5">
      <c r="A13" s="4" t="s">
        <v>83</v>
      </c>
      <c r="D13" s="5" t="n">
        <v>2065</v>
      </c>
    </row>
    <row r="14" spans="1:5">
      <c r="A14" s="4" t="s">
        <v>108</v>
      </c>
      <c r="D14" s="5" t="n">
        <v>46786</v>
      </c>
    </row>
    <row r="15" spans="1:5">
      <c r="A15" s="4" t="s">
        <v>646</v>
      </c>
      <c r="D15" s="5" t="n">
        <v>48851</v>
      </c>
    </row>
    <row r="16" spans="1:5">
      <c r="A16" s="4" t="s">
        <v>641</v>
      </c>
      <c r="D16" s="5" t="n">
        <v>-876</v>
      </c>
    </row>
    <row r="17" spans="1:5">
      <c r="A17" s="4" t="s">
        <v>100</v>
      </c>
      <c r="D17" s="7" t="n">
        <v>1709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v>
      </c>
    </row>
    <row r="2" spans="1:2">
      <c r="B2" s="2" t="s">
        <v>561</v>
      </c>
    </row>
    <row r="3" spans="1:2">
      <c r="A3" s="3" t="s">
        <v>606</v>
      </c>
    </row>
    <row r="4" spans="1:2">
      <c r="A4" s="4" t="s">
        <v>648</v>
      </c>
      <c r="B4" s="7" t="n">
        <v>11652</v>
      </c>
    </row>
    <row r="5" spans="1:2">
      <c r="A5" s="4" t="s">
        <v>110</v>
      </c>
      <c r="B5" s="5" t="n">
        <v>5438</v>
      </c>
    </row>
    <row r="6" spans="1:2">
      <c r="A6" s="4" t="s">
        <v>649</v>
      </c>
      <c r="B6" s="7" t="n">
        <v>170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7</v>
      </c>
    </row>
    <row r="2" spans="1:3">
      <c r="A2" s="3" t="s">
        <v>447</v>
      </c>
    </row>
    <row r="3" spans="1:3">
      <c r="A3" s="4" t="s">
        <v>448</v>
      </c>
      <c r="B3" s="7" t="n">
        <v>138301</v>
      </c>
      <c r="C3" s="7" t="n">
        <v>72993</v>
      </c>
    </row>
    <row r="4" spans="1:3">
      <c r="A4" s="4" t="s">
        <v>451</v>
      </c>
      <c r="B4" s="5" t="n">
        <v>213083</v>
      </c>
      <c r="C4" s="5" t="n">
        <v>169462</v>
      </c>
    </row>
    <row r="5" spans="1:3">
      <c r="A5" s="12" t="n">
        <v>1</v>
      </c>
    </row>
    <row r="6" spans="1:3">
      <c r="A6" s="3" t="s">
        <v>447</v>
      </c>
    </row>
    <row r="7" spans="1:3">
      <c r="A7" s="4" t="s">
        <v>448</v>
      </c>
      <c r="B7" s="5" t="n">
        <v>138301</v>
      </c>
      <c r="C7" s="5" t="n">
        <v>72993</v>
      </c>
    </row>
    <row r="8" spans="1:3">
      <c r="A8" s="4" t="s">
        <v>451</v>
      </c>
      <c r="B8" s="5" t="n">
        <v>208040</v>
      </c>
      <c r="C8" s="5" t="n">
        <v>146123</v>
      </c>
    </row>
    <row r="9" spans="1:3">
      <c r="A9" s="12" t="n">
        <v>2</v>
      </c>
    </row>
    <row r="10" spans="1:3">
      <c r="A10" s="3" t="s">
        <v>447</v>
      </c>
    </row>
    <row r="11" spans="1:3">
      <c r="A11" s="4" t="s">
        <v>448</v>
      </c>
      <c r="B11" s="5" t="n">
        <v>0</v>
      </c>
      <c r="C11" s="5" t="n">
        <v>0</v>
      </c>
    </row>
    <row r="12" spans="1:3">
      <c r="A12" s="4" t="s">
        <v>451</v>
      </c>
      <c r="B12" s="5" t="n">
        <v>0</v>
      </c>
      <c r="C12" s="5" t="n">
        <v>18900</v>
      </c>
    </row>
    <row r="13" spans="1:3">
      <c r="A13" s="12" t="n">
        <v>3</v>
      </c>
    </row>
    <row r="14" spans="1:3">
      <c r="A14" s="3" t="s">
        <v>447</v>
      </c>
    </row>
    <row r="15" spans="1:3">
      <c r="A15" s="4" t="s">
        <v>448</v>
      </c>
      <c r="B15" s="5" t="n">
        <v>0</v>
      </c>
      <c r="C15" s="5" t="n">
        <v>0</v>
      </c>
    </row>
    <row r="16" spans="1:3">
      <c r="A16" s="4" t="s">
        <v>451</v>
      </c>
      <c r="B16" s="5" t="n">
        <v>5043</v>
      </c>
      <c r="C16" s="5" t="n">
        <v>4439</v>
      </c>
    </row>
    <row r="17" spans="1:3">
      <c r="A17" s="4" t="s">
        <v>651</v>
      </c>
    </row>
    <row r="18" spans="1:3">
      <c r="A18" s="3" t="s">
        <v>447</v>
      </c>
    </row>
    <row r="19" spans="1:3">
      <c r="A19" s="4" t="s">
        <v>448</v>
      </c>
      <c r="B19" s="5" t="n">
        <v>49329</v>
      </c>
      <c r="C19" s="5" t="n">
        <v>82769</v>
      </c>
    </row>
    <row r="20" spans="1:3">
      <c r="A20" s="4" t="s">
        <v>451</v>
      </c>
      <c r="B20" s="5" t="n">
        <v>1840708</v>
      </c>
      <c r="C20" s="5" t="n">
        <v>1680521</v>
      </c>
    </row>
    <row r="21" spans="1:3">
      <c r="A21" s="3" t="s">
        <v>395</v>
      </c>
    </row>
    <row r="22" spans="1:3">
      <c r="A22" s="4" t="s">
        <v>608</v>
      </c>
      <c r="B22" s="5" t="n">
        <v>1608735</v>
      </c>
      <c r="C22" s="5" t="n">
        <v>1457435</v>
      </c>
    </row>
    <row r="23" spans="1:3">
      <c r="A23" s="4" t="s">
        <v>652</v>
      </c>
      <c r="C23" s="5" t="n">
        <v>2</v>
      </c>
    </row>
    <row r="24" spans="1:3">
      <c r="A24" s="4" t="s">
        <v>653</v>
      </c>
      <c r="B24" s="5" t="n">
        <v>661</v>
      </c>
      <c r="C24" s="5" t="n">
        <v>719</v>
      </c>
    </row>
    <row r="25" spans="1:3">
      <c r="A25" s="4" t="s">
        <v>654</v>
      </c>
      <c r="B25" s="5" t="n">
        <v>1609396</v>
      </c>
      <c r="C25" s="5" t="n">
        <v>1458156</v>
      </c>
    </row>
    <row r="26" spans="1:3">
      <c r="A26" s="4" t="s">
        <v>655</v>
      </c>
    </row>
    <row r="27" spans="1:3">
      <c r="A27" s="3" t="s">
        <v>447</v>
      </c>
    </row>
    <row r="28" spans="1:3">
      <c r="A28" s="4" t="s">
        <v>58</v>
      </c>
      <c r="B28" s="5" t="n">
        <v>1757556</v>
      </c>
      <c r="C28" s="5" t="n">
        <v>1561732</v>
      </c>
    </row>
    <row r="29" spans="1:3">
      <c r="A29" s="4" t="s">
        <v>656</v>
      </c>
    </row>
    <row r="30" spans="1:3">
      <c r="A30" s="3" t="s">
        <v>447</v>
      </c>
    </row>
    <row r="31" spans="1:3">
      <c r="A31" s="4" t="s">
        <v>58</v>
      </c>
      <c r="B31" s="5" t="n">
        <v>33823</v>
      </c>
      <c r="C31" s="5" t="n">
        <v>36020</v>
      </c>
    </row>
    <row r="32" spans="1:3">
      <c r="A32" s="4" t="s">
        <v>657</v>
      </c>
    </row>
    <row r="33" spans="1:3">
      <c r="A33" s="3" t="s">
        <v>447</v>
      </c>
    </row>
    <row r="34" spans="1:3">
      <c r="A34" s="4" t="s">
        <v>448</v>
      </c>
      <c r="B34" s="5" t="n">
        <v>49329</v>
      </c>
      <c r="C34" s="5" t="n">
        <v>82769</v>
      </c>
    </row>
    <row r="35" spans="1:3">
      <c r="A35" s="4" t="s">
        <v>451</v>
      </c>
      <c r="B35" s="5" t="n">
        <v>80326</v>
      </c>
      <c r="C35" s="5" t="n">
        <v>117895</v>
      </c>
    </row>
    <row r="36" spans="1:3">
      <c r="A36" s="3" t="s">
        <v>395</v>
      </c>
    </row>
    <row r="37" spans="1:3">
      <c r="A37" s="4" t="s">
        <v>608</v>
      </c>
      <c r="B37" s="5" t="n">
        <v>0</v>
      </c>
      <c r="C37" s="5" t="n">
        <v>0</v>
      </c>
    </row>
    <row r="38" spans="1:3">
      <c r="A38" s="4" t="s">
        <v>652</v>
      </c>
      <c r="C38" s="5" t="n">
        <v>2</v>
      </c>
    </row>
    <row r="39" spans="1:3">
      <c r="A39" s="4" t="s">
        <v>653</v>
      </c>
      <c r="B39" s="5" t="n">
        <v>661</v>
      </c>
      <c r="C39" s="5" t="n">
        <v>719</v>
      </c>
    </row>
    <row r="40" spans="1:3">
      <c r="A40" s="4" t="s">
        <v>654</v>
      </c>
      <c r="B40" s="5" t="n">
        <v>661</v>
      </c>
      <c r="C40" s="5" t="n">
        <v>721</v>
      </c>
    </row>
    <row r="41" spans="1:3">
      <c r="A41" s="4" t="s">
        <v>658</v>
      </c>
    </row>
    <row r="42" spans="1:3">
      <c r="A42" s="3" t="s">
        <v>447</v>
      </c>
    </row>
    <row r="43" spans="1:3">
      <c r="A43" s="4" t="s">
        <v>58</v>
      </c>
      <c r="B43" s="5" t="n">
        <v>0</v>
      </c>
      <c r="C43" s="5" t="n">
        <v>0</v>
      </c>
    </row>
    <row r="44" spans="1:3">
      <c r="A44" s="4" t="s">
        <v>659</v>
      </c>
    </row>
    <row r="45" spans="1:3">
      <c r="A45" s="3" t="s">
        <v>447</v>
      </c>
    </row>
    <row r="46" spans="1:3">
      <c r="A46" s="4" t="s">
        <v>58</v>
      </c>
      <c r="B46" s="5" t="n">
        <v>30997</v>
      </c>
      <c r="C46" s="5" t="n">
        <v>35126</v>
      </c>
    </row>
    <row r="47" spans="1:3">
      <c r="A47" s="4" t="s">
        <v>660</v>
      </c>
    </row>
    <row r="48" spans="1:3">
      <c r="A48" s="3" t="s">
        <v>447</v>
      </c>
    </row>
    <row r="49" spans="1:3">
      <c r="A49" s="4" t="s">
        <v>448</v>
      </c>
      <c r="B49" s="5" t="n">
        <v>0</v>
      </c>
      <c r="C49" s="5" t="n">
        <v>0</v>
      </c>
    </row>
    <row r="50" spans="1:3">
      <c r="A50" s="4" t="s">
        <v>451</v>
      </c>
      <c r="B50" s="5" t="n">
        <v>1759378</v>
      </c>
      <c r="C50" s="5" t="n">
        <v>1527845</v>
      </c>
    </row>
    <row r="51" spans="1:3">
      <c r="A51" s="3" t="s">
        <v>395</v>
      </c>
    </row>
    <row r="52" spans="1:3">
      <c r="A52" s="4" t="s">
        <v>608</v>
      </c>
      <c r="B52" s="5" t="n">
        <v>1608735</v>
      </c>
      <c r="C52" s="5" t="n">
        <v>1457435</v>
      </c>
    </row>
    <row r="53" spans="1:3">
      <c r="A53" s="4" t="s">
        <v>652</v>
      </c>
      <c r="C53" s="5" t="n">
        <v>0</v>
      </c>
    </row>
    <row r="54" spans="1:3">
      <c r="A54" s="4" t="s">
        <v>653</v>
      </c>
      <c r="B54" s="5" t="n">
        <v>0</v>
      </c>
      <c r="C54" s="5" t="n">
        <v>0</v>
      </c>
    </row>
    <row r="55" spans="1:3">
      <c r="A55" s="4" t="s">
        <v>654</v>
      </c>
      <c r="B55" s="5" t="n">
        <v>1608735</v>
      </c>
      <c r="C55" s="5" t="n">
        <v>1457435</v>
      </c>
    </row>
    <row r="56" spans="1:3">
      <c r="A56" s="4" t="s">
        <v>661</v>
      </c>
    </row>
    <row r="57" spans="1:3">
      <c r="A57" s="3" t="s">
        <v>447</v>
      </c>
    </row>
    <row r="58" spans="1:3">
      <c r="A58" s="4" t="s">
        <v>58</v>
      </c>
      <c r="B58" s="5" t="n">
        <v>1756552</v>
      </c>
      <c r="C58" s="5" t="n">
        <v>1527845</v>
      </c>
    </row>
    <row r="59" spans="1:3">
      <c r="A59" s="4" t="s">
        <v>662</v>
      </c>
    </row>
    <row r="60" spans="1:3">
      <c r="A60" s="3" t="s">
        <v>447</v>
      </c>
    </row>
    <row r="61" spans="1:3">
      <c r="A61" s="4" t="s">
        <v>58</v>
      </c>
      <c r="B61" s="5" t="n">
        <v>2826</v>
      </c>
      <c r="C61" s="5" t="n">
        <v>0</v>
      </c>
    </row>
    <row r="62" spans="1:3">
      <c r="A62" s="4" t="s">
        <v>663</v>
      </c>
    </row>
    <row r="63" spans="1:3">
      <c r="A63" s="3" t="s">
        <v>447</v>
      </c>
    </row>
    <row r="64" spans="1:3">
      <c r="A64" s="4" t="s">
        <v>448</v>
      </c>
      <c r="B64" s="5" t="n">
        <v>0</v>
      </c>
      <c r="C64" s="5" t="n">
        <v>0</v>
      </c>
    </row>
    <row r="65" spans="1:3">
      <c r="A65" s="4" t="s">
        <v>451</v>
      </c>
      <c r="B65" s="5" t="n">
        <v>1004</v>
      </c>
      <c r="C65" s="5" t="n">
        <v>34781</v>
      </c>
    </row>
    <row r="66" spans="1:3">
      <c r="A66" s="3" t="s">
        <v>395</v>
      </c>
    </row>
    <row r="67" spans="1:3">
      <c r="A67" s="4" t="s">
        <v>608</v>
      </c>
      <c r="B67" s="5" t="n">
        <v>0</v>
      </c>
      <c r="C67" s="5" t="n">
        <v>0</v>
      </c>
    </row>
    <row r="68" spans="1:3">
      <c r="A68" s="4" t="s">
        <v>652</v>
      </c>
      <c r="C68" s="5" t="n">
        <v>0</v>
      </c>
    </row>
    <row r="69" spans="1:3">
      <c r="A69" s="4" t="s">
        <v>653</v>
      </c>
      <c r="B69" s="5" t="n">
        <v>0</v>
      </c>
      <c r="C69" s="5" t="n">
        <v>0</v>
      </c>
    </row>
    <row r="70" spans="1:3">
      <c r="A70" s="4" t="s">
        <v>654</v>
      </c>
      <c r="B70" s="5" t="n">
        <v>0</v>
      </c>
      <c r="C70" s="5" t="n">
        <v>0</v>
      </c>
    </row>
    <row r="71" spans="1:3">
      <c r="A71" s="4" t="s">
        <v>664</v>
      </c>
    </row>
    <row r="72" spans="1:3">
      <c r="A72" s="3" t="s">
        <v>447</v>
      </c>
    </row>
    <row r="73" spans="1:3">
      <c r="A73" s="4" t="s">
        <v>58</v>
      </c>
      <c r="B73" s="5" t="n">
        <v>1004</v>
      </c>
      <c r="C73" s="5" t="n">
        <v>33887</v>
      </c>
    </row>
    <row r="74" spans="1:3">
      <c r="A74" s="4" t="s">
        <v>665</v>
      </c>
    </row>
    <row r="75" spans="1:3">
      <c r="A75" s="3" t="s">
        <v>447</v>
      </c>
    </row>
    <row r="76" spans="1:3">
      <c r="A76" s="4" t="s">
        <v>58</v>
      </c>
      <c r="B76" s="7" t="n">
        <v>0</v>
      </c>
      <c r="C76" s="7" t="n">
        <v>8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78</v>
      </c>
    </row>
    <row r="3" spans="1:3">
      <c r="A3" s="3" t="s">
        <v>471</v>
      </c>
    </row>
    <row r="4" spans="1:3">
      <c r="A4" s="4" t="s">
        <v>472</v>
      </c>
      <c r="B4" s="7" t="n">
        <v>34781</v>
      </c>
      <c r="C4" s="7" t="n">
        <v>25</v>
      </c>
    </row>
    <row r="5" spans="1:3">
      <c r="A5" s="4" t="s">
        <v>667</v>
      </c>
      <c r="B5" s="5" t="n">
        <v>1993</v>
      </c>
      <c r="C5" s="5" t="n">
        <v>-90</v>
      </c>
    </row>
    <row r="6" spans="1:3">
      <c r="A6" s="4" t="s">
        <v>668</v>
      </c>
      <c r="B6" s="5" t="n">
        <v>583</v>
      </c>
      <c r="C6" s="5" t="n">
        <v>87</v>
      </c>
    </row>
    <row r="7" spans="1:3">
      <c r="A7" s="4" t="s">
        <v>669</v>
      </c>
      <c r="B7" s="5" t="n">
        <v>0</v>
      </c>
      <c r="C7" s="5" t="n">
        <v>9151</v>
      </c>
    </row>
    <row r="8" spans="1:3">
      <c r="A8" s="4" t="s">
        <v>670</v>
      </c>
      <c r="B8" s="5" t="n">
        <v>7122</v>
      </c>
      <c r="C8" s="5" t="n">
        <v>1212</v>
      </c>
    </row>
    <row r="9" spans="1:3">
      <c r="A9" s="4" t="s">
        <v>402</v>
      </c>
      <c r="B9" s="5" t="n">
        <v>19</v>
      </c>
      <c r="C9" s="5" t="n">
        <v>12</v>
      </c>
    </row>
    <row r="10" spans="1:3">
      <c r="A10" s="4" t="s">
        <v>671</v>
      </c>
      <c r="B10" s="5" t="n">
        <v>-13892</v>
      </c>
      <c r="C10" s="5" t="n">
        <v>-765</v>
      </c>
    </row>
    <row r="11" spans="1:3">
      <c r="A11" s="4" t="s">
        <v>672</v>
      </c>
      <c r="B11" s="5" t="n">
        <v>-34119</v>
      </c>
      <c r="C11" s="5" t="n">
        <v>-4944</v>
      </c>
    </row>
    <row r="12" spans="1:3">
      <c r="A12" s="4" t="s">
        <v>673</v>
      </c>
      <c r="B12" s="5" t="n">
        <v>4517</v>
      </c>
      <c r="C12" s="5" t="n">
        <v>44634</v>
      </c>
    </row>
    <row r="13" spans="1:3">
      <c r="A13" s="4" t="s">
        <v>475</v>
      </c>
      <c r="B13" s="7" t="n">
        <v>1004</v>
      </c>
      <c r="C13" s="7" t="n">
        <v>493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78</v>
      </c>
    </row>
    <row r="3" spans="1:3">
      <c r="A3" s="3" t="s">
        <v>188</v>
      </c>
    </row>
    <row r="4" spans="1:3">
      <c r="A4" s="4" t="s">
        <v>189</v>
      </c>
      <c r="B4" s="10" t="n">
        <v>-129.5</v>
      </c>
      <c r="C4" s="10" t="n">
        <v>-471.4</v>
      </c>
    </row>
    <row r="5" spans="1:3">
      <c r="A5" s="4" t="s">
        <v>190</v>
      </c>
      <c r="B5" s="10" t="n">
        <v>2.5</v>
      </c>
      <c r="C5" s="10" t="n">
        <v>77.599999999999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52"/>
    <col customWidth="1" max="6" min="6" width="27"/>
    <col customWidth="1" max="7" min="7" width="20"/>
    <col customWidth="1" max="8" min="8" width="46"/>
    <col customWidth="1" max="9" min="9" width="15"/>
    <col customWidth="1" max="10" min="10" width="33"/>
    <col customWidth="1" max="11" min="11" width="69"/>
    <col customWidth="1" max="12" min="12" width="27"/>
  </cols>
  <sheetData>
    <row r="1" spans="1:12">
      <c r="A1" s="1" t="s">
        <v>191</v>
      </c>
      <c r="B1" s="2" t="s">
        <v>192</v>
      </c>
      <c r="C1" s="2" t="s">
        <v>71</v>
      </c>
      <c r="D1" s="2" t="s">
        <v>193</v>
      </c>
      <c r="E1" s="2" t="s">
        <v>194</v>
      </c>
      <c r="F1" s="2" t="s">
        <v>195</v>
      </c>
      <c r="G1" s="2" t="s">
        <v>196</v>
      </c>
      <c r="H1" s="2" t="s">
        <v>197</v>
      </c>
      <c r="I1" s="2" t="s">
        <v>198</v>
      </c>
      <c r="J1" s="2" t="s">
        <v>199</v>
      </c>
      <c r="K1" s="2" t="s">
        <v>200</v>
      </c>
      <c r="L1" s="2" t="s">
        <v>201</v>
      </c>
    </row>
    <row r="2" spans="1:12">
      <c r="A2" s="4" t="s">
        <v>202</v>
      </c>
      <c r="D2" s="5" t="n">
        <v>5889013</v>
      </c>
      <c r="E2" s="5" t="n">
        <v>0</v>
      </c>
      <c r="I2" s="5" t="n">
        <v>3230045</v>
      </c>
    </row>
    <row r="3" spans="1:12">
      <c r="A3" s="4" t="s">
        <v>203</v>
      </c>
      <c r="B3" s="7" t="n">
        <v>321673</v>
      </c>
      <c r="D3" s="7" t="n">
        <v>91</v>
      </c>
      <c r="E3" s="7" t="n">
        <v>0</v>
      </c>
      <c r="F3" s="7" t="n">
        <v>1090331</v>
      </c>
      <c r="G3" s="7" t="n">
        <v>-424279</v>
      </c>
      <c r="H3" s="7" t="n">
        <v>-224</v>
      </c>
      <c r="I3" s="7" t="n">
        <v>-344246</v>
      </c>
      <c r="J3" s="7" t="n">
        <v>321673</v>
      </c>
      <c r="L3" s="7" t="n">
        <v>0</v>
      </c>
    </row>
    <row r="4" spans="1:12">
      <c r="A4" s="4" t="s">
        <v>204</v>
      </c>
      <c r="B4" s="5" t="n">
        <v>1051</v>
      </c>
      <c r="G4" s="5" t="n">
        <v>1051</v>
      </c>
      <c r="J4" s="5" t="n">
        <v>1051</v>
      </c>
    </row>
    <row r="5" spans="1:12">
      <c r="A5" s="3" t="s">
        <v>205</v>
      </c>
    </row>
    <row r="6" spans="1:12">
      <c r="A6" s="4" t="s">
        <v>128</v>
      </c>
      <c r="B6" s="5" t="n">
        <v>32587</v>
      </c>
      <c r="G6" s="5" t="n">
        <v>31514</v>
      </c>
      <c r="J6" s="5" t="n">
        <v>31514</v>
      </c>
      <c r="L6" s="5" t="n">
        <v>1073</v>
      </c>
    </row>
    <row r="7" spans="1:12">
      <c r="A7" s="4" t="s">
        <v>206</v>
      </c>
      <c r="B7" s="5" t="n">
        <v>172</v>
      </c>
      <c r="H7" s="5" t="n">
        <v>172</v>
      </c>
      <c r="J7" s="5" t="n">
        <v>172</v>
      </c>
    </row>
    <row r="8" spans="1:12">
      <c r="A8" s="4" t="s">
        <v>207</v>
      </c>
      <c r="B8" s="5" t="n">
        <v>12</v>
      </c>
      <c r="H8" s="5" t="n">
        <v>12</v>
      </c>
      <c r="J8" s="5" t="n">
        <v>12</v>
      </c>
    </row>
    <row r="9" spans="1:12">
      <c r="A9" s="4" t="s">
        <v>208</v>
      </c>
      <c r="B9" s="5" t="n">
        <v>15414</v>
      </c>
      <c r="L9" s="5" t="n">
        <v>15414</v>
      </c>
    </row>
    <row r="10" spans="1:12">
      <c r="A10" s="4" t="s">
        <v>209</v>
      </c>
      <c r="D10" s="5" t="n">
        <v>1046500</v>
      </c>
      <c r="E10" s="5" t="n">
        <v>1150000</v>
      </c>
    </row>
    <row r="11" spans="1:12">
      <c r="A11" s="4" t="s">
        <v>210</v>
      </c>
      <c r="B11" s="5" t="n">
        <v>109328</v>
      </c>
      <c r="C11" s="7" t="n">
        <v>110843</v>
      </c>
      <c r="D11" s="7" t="n">
        <v>11</v>
      </c>
      <c r="E11" s="7" t="n">
        <v>110843</v>
      </c>
      <c r="F11" s="5" t="n">
        <v>109317</v>
      </c>
      <c r="J11" s="5" t="n">
        <v>109328</v>
      </c>
      <c r="K11" s="7" t="n">
        <v>110843</v>
      </c>
    </row>
    <row r="12" spans="1:12">
      <c r="A12" s="4" t="s">
        <v>211</v>
      </c>
      <c r="B12" s="5" t="n">
        <v>-6253</v>
      </c>
      <c r="F12" s="5" t="n">
        <v>-6253</v>
      </c>
      <c r="J12" s="5" t="n">
        <v>-6253</v>
      </c>
    </row>
    <row r="13" spans="1:12">
      <c r="A13" s="4" t="s">
        <v>212</v>
      </c>
      <c r="D13" s="5" t="n">
        <v>213669</v>
      </c>
    </row>
    <row r="14" spans="1:12">
      <c r="A14" s="4" t="s">
        <v>213</v>
      </c>
      <c r="B14" s="5" t="n">
        <v>21740</v>
      </c>
      <c r="D14" s="7" t="n">
        <v>2</v>
      </c>
      <c r="F14" s="5" t="n">
        <v>21738</v>
      </c>
      <c r="J14" s="5" t="n">
        <v>21740</v>
      </c>
    </row>
    <row r="15" spans="1:12">
      <c r="A15" s="4" t="s">
        <v>214</v>
      </c>
      <c r="B15" s="5" t="n">
        <v>-10103</v>
      </c>
      <c r="F15" s="5" t="n">
        <v>-10103</v>
      </c>
      <c r="J15" s="5" t="n">
        <v>-10103</v>
      </c>
    </row>
    <row r="16" spans="1:12">
      <c r="A16" s="4" t="s">
        <v>215</v>
      </c>
      <c r="D16" s="5" t="n">
        <v>-66244</v>
      </c>
      <c r="I16" s="5" t="n">
        <v>-66244</v>
      </c>
    </row>
    <row r="17" spans="1:12">
      <c r="A17" s="4" t="s">
        <v>157</v>
      </c>
      <c r="B17" s="5" t="n">
        <v>-7502</v>
      </c>
      <c r="D17" s="7" t="n">
        <v>0</v>
      </c>
      <c r="F17" s="5" t="n">
        <v>0</v>
      </c>
      <c r="I17" s="7" t="n">
        <v>-7502</v>
      </c>
      <c r="J17" s="5" t="n">
        <v>-7502</v>
      </c>
    </row>
    <row r="18" spans="1:12">
      <c r="A18" s="4" t="s">
        <v>216</v>
      </c>
      <c r="D18" s="5" t="n">
        <v>75077</v>
      </c>
    </row>
    <row r="19" spans="1:12">
      <c r="A19" s="4" t="s">
        <v>217</v>
      </c>
      <c r="B19" s="5" t="n">
        <v>836</v>
      </c>
      <c r="D19" s="7" t="n">
        <v>1</v>
      </c>
      <c r="F19" s="5" t="n">
        <v>835</v>
      </c>
      <c r="J19" s="5" t="n">
        <v>836</v>
      </c>
    </row>
    <row r="20" spans="1:12">
      <c r="A20" s="4" t="s">
        <v>218</v>
      </c>
      <c r="B20" s="5" t="n">
        <v>-3441</v>
      </c>
      <c r="F20" s="5" t="n">
        <v>-3441</v>
      </c>
      <c r="J20" s="5" t="n">
        <v>-3441</v>
      </c>
    </row>
    <row r="21" spans="1:12">
      <c r="A21" s="4" t="s">
        <v>131</v>
      </c>
      <c r="B21" s="5" t="n">
        <v>14317</v>
      </c>
      <c r="F21" s="5" t="n">
        <v>14317</v>
      </c>
      <c r="J21" s="5" t="n">
        <v>14317</v>
      </c>
    </row>
    <row r="22" spans="1:12">
      <c r="A22" s="4" t="s">
        <v>219</v>
      </c>
      <c r="D22" s="5" t="n">
        <v>7158015</v>
      </c>
      <c r="E22" s="5" t="n">
        <v>1150000</v>
      </c>
      <c r="I22" s="5" t="n">
        <v>3296289</v>
      </c>
    </row>
    <row r="23" spans="1:12">
      <c r="A23" s="4" t="s">
        <v>220</v>
      </c>
      <c r="B23" s="5" t="n">
        <v>600674</v>
      </c>
      <c r="D23" s="7" t="n">
        <v>105</v>
      </c>
      <c r="E23" s="7" t="n">
        <v>110843</v>
      </c>
      <c r="F23" s="5" t="n">
        <v>1216741</v>
      </c>
      <c r="G23" s="5" t="n">
        <v>-391714</v>
      </c>
      <c r="H23" s="5" t="n">
        <v>-40</v>
      </c>
      <c r="I23" s="7" t="n">
        <v>-351748</v>
      </c>
      <c r="J23" s="5" t="n">
        <v>584187</v>
      </c>
      <c r="L23" s="5" t="n">
        <v>16487</v>
      </c>
    </row>
    <row r="24" spans="1:12">
      <c r="A24" s="4" t="s">
        <v>203</v>
      </c>
      <c r="B24" s="5" t="n">
        <v>37266</v>
      </c>
    </row>
    <row r="25" spans="1:12">
      <c r="A25" s="3" t="s">
        <v>221</v>
      </c>
    </row>
    <row r="26" spans="1:12">
      <c r="A26" s="4" t="s">
        <v>222</v>
      </c>
      <c r="B26" s="5" t="n">
        <v>1709</v>
      </c>
    </row>
    <row r="27" spans="1:12">
      <c r="A27" s="4" t="s">
        <v>208</v>
      </c>
      <c r="B27" s="5" t="n">
        <v>28252</v>
      </c>
    </row>
    <row r="28" spans="1:12">
      <c r="A28" s="4" t="s">
        <v>220</v>
      </c>
      <c r="B28" s="5" t="n">
        <v>67227</v>
      </c>
    </row>
    <row r="29" spans="1:12">
      <c r="A29" s="4" t="s">
        <v>223</v>
      </c>
      <c r="D29" s="5" t="n">
        <v>7159645</v>
      </c>
      <c r="E29" s="5" t="n">
        <v>1150000</v>
      </c>
      <c r="I29" s="5" t="n">
        <v>3296289</v>
      </c>
    </row>
    <row r="30" spans="1:12">
      <c r="A30" s="4" t="s">
        <v>224</v>
      </c>
      <c r="B30" s="5" t="n">
        <v>605224</v>
      </c>
      <c r="D30" s="7" t="n">
        <v>105</v>
      </c>
      <c r="E30" s="7" t="n">
        <v>110843</v>
      </c>
      <c r="F30" s="5" t="n">
        <v>1216173</v>
      </c>
      <c r="G30" s="5" t="n">
        <v>-386216</v>
      </c>
      <c r="H30" s="5" t="n">
        <v>-600</v>
      </c>
      <c r="I30" s="7" t="n">
        <v>-351748</v>
      </c>
      <c r="J30" s="5" t="n">
        <v>588557</v>
      </c>
      <c r="L30" s="5" t="n">
        <v>16667</v>
      </c>
    </row>
    <row r="31" spans="1:12">
      <c r="A31" s="4" t="s">
        <v>225</v>
      </c>
      <c r="G31" s="5" t="n">
        <v>-178</v>
      </c>
      <c r="H31" s="5" t="n">
        <v>178</v>
      </c>
    </row>
    <row r="32" spans="1:12">
      <c r="A32" s="3" t="s">
        <v>205</v>
      </c>
    </row>
    <row r="33" spans="1:12">
      <c r="A33" s="4" t="s">
        <v>226</v>
      </c>
      <c r="B33" s="5" t="n">
        <v>55500</v>
      </c>
    </row>
    <row r="34" spans="1:12">
      <c r="A34" s="4" t="s">
        <v>128</v>
      </c>
      <c r="B34" s="5" t="n">
        <v>74244</v>
      </c>
      <c r="G34" s="5" t="n">
        <v>73368</v>
      </c>
      <c r="J34" s="5" t="n">
        <v>73368</v>
      </c>
      <c r="L34" s="5" t="n">
        <v>876</v>
      </c>
    </row>
    <row r="35" spans="1:12">
      <c r="A35" s="4" t="s">
        <v>206</v>
      </c>
      <c r="B35" s="5" t="n">
        <v>-168</v>
      </c>
      <c r="H35" s="5" t="n">
        <v>-168</v>
      </c>
      <c r="J35" s="5" t="n">
        <v>-168</v>
      </c>
    </row>
    <row r="36" spans="1:12">
      <c r="A36" s="4" t="s">
        <v>207</v>
      </c>
      <c r="B36" s="5" t="n">
        <v>-10</v>
      </c>
      <c r="H36" s="5" t="n">
        <v>-10</v>
      </c>
      <c r="J36" s="5" t="n">
        <v>-10</v>
      </c>
    </row>
    <row r="37" spans="1:12">
      <c r="A37" s="4" t="s">
        <v>208</v>
      </c>
      <c r="B37" s="5" t="n">
        <v>-2036</v>
      </c>
      <c r="L37" s="5" t="n">
        <v>-2036</v>
      </c>
    </row>
    <row r="38" spans="1:12">
      <c r="A38" s="4" t="s">
        <v>211</v>
      </c>
      <c r="B38" s="5" t="n">
        <v>-6253</v>
      </c>
      <c r="F38" s="5" t="n">
        <v>-6253</v>
      </c>
      <c r="J38" s="5" t="n">
        <v>-6253</v>
      </c>
    </row>
    <row r="39" spans="1:12">
      <c r="A39" s="4" t="s">
        <v>214</v>
      </c>
      <c r="B39" s="7" t="n">
        <v>-11099</v>
      </c>
      <c r="F39" s="5" t="n">
        <v>-11099</v>
      </c>
      <c r="J39" s="5" t="n">
        <v>-11099</v>
      </c>
    </row>
    <row r="40" spans="1:12">
      <c r="A40" s="4" t="s">
        <v>215</v>
      </c>
      <c r="B40" s="5" t="n">
        <v>-98806</v>
      </c>
      <c r="D40" s="5" t="n">
        <v>-98806</v>
      </c>
      <c r="I40" s="5" t="n">
        <v>-98806</v>
      </c>
    </row>
    <row r="41" spans="1:12">
      <c r="A41" s="4" t="s">
        <v>157</v>
      </c>
      <c r="B41" s="7" t="n">
        <v>-12501</v>
      </c>
      <c r="F41" s="4" t="s">
        <v>43</v>
      </c>
      <c r="I41" s="7" t="n">
        <v>-12501</v>
      </c>
      <c r="J41" s="5" t="n">
        <v>-12501</v>
      </c>
    </row>
    <row r="42" spans="1:12">
      <c r="A42" s="4" t="s">
        <v>216</v>
      </c>
      <c r="D42" s="5" t="n">
        <v>85763</v>
      </c>
    </row>
    <row r="43" spans="1:12">
      <c r="A43" s="4" t="s">
        <v>217</v>
      </c>
      <c r="B43" s="5" t="n">
        <v>1444</v>
      </c>
      <c r="F43" s="5" t="n">
        <v>1444</v>
      </c>
      <c r="J43" s="5" t="n">
        <v>1444</v>
      </c>
    </row>
    <row r="44" spans="1:12">
      <c r="A44" s="4" t="s">
        <v>218</v>
      </c>
      <c r="B44" s="5" t="n">
        <v>-6517</v>
      </c>
      <c r="F44" s="5" t="n">
        <v>-6517</v>
      </c>
      <c r="J44" s="5" t="n">
        <v>-6517</v>
      </c>
    </row>
    <row r="45" spans="1:12">
      <c r="A45" s="4" t="s">
        <v>131</v>
      </c>
      <c r="B45" s="5" t="n">
        <v>16897</v>
      </c>
      <c r="F45" s="5" t="n">
        <v>16897</v>
      </c>
      <c r="J45" s="5" t="n">
        <v>16897</v>
      </c>
    </row>
    <row r="46" spans="1:12">
      <c r="A46" s="4" t="s">
        <v>227</v>
      </c>
      <c r="D46" s="5" t="n">
        <v>7146602</v>
      </c>
      <c r="E46" s="5" t="n">
        <v>1150000</v>
      </c>
      <c r="I46" s="5" t="n">
        <v>3395095</v>
      </c>
    </row>
    <row r="47" spans="1:12">
      <c r="A47" s="4" t="s">
        <v>228</v>
      </c>
      <c r="B47" s="5" t="n">
        <v>659225</v>
      </c>
      <c r="D47" s="7" t="n">
        <v>105</v>
      </c>
      <c r="E47" s="7" t="n">
        <v>110843</v>
      </c>
      <c r="F47" s="7" t="n">
        <v>1210645</v>
      </c>
      <c r="G47" s="7" t="n">
        <v>-313026</v>
      </c>
      <c r="H47" s="7" t="n">
        <v>-600</v>
      </c>
      <c r="I47" s="7" t="n">
        <v>-364249</v>
      </c>
      <c r="J47" s="7" t="n">
        <v>643718</v>
      </c>
      <c r="L47" s="7" t="n">
        <v>15507</v>
      </c>
    </row>
    <row r="48" spans="1:12">
      <c r="A48" s="4" t="s">
        <v>224</v>
      </c>
      <c r="B48" s="5" t="n">
        <v>4178</v>
      </c>
    </row>
    <row r="49" spans="1:12">
      <c r="A49" s="3" t="s">
        <v>221</v>
      </c>
    </row>
    <row r="50" spans="1:12">
      <c r="A50" s="4" t="s">
        <v>222</v>
      </c>
      <c r="B50" s="5" t="n">
        <v>743</v>
      </c>
    </row>
    <row r="51" spans="1:12">
      <c r="A51" s="4" t="s">
        <v>208</v>
      </c>
      <c r="B51" s="5" t="n">
        <v>-173</v>
      </c>
    </row>
    <row r="52" spans="1:12">
      <c r="A52" s="4" t="s">
        <v>228</v>
      </c>
      <c r="B52" s="7" t="n">
        <v>6024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7:24Z</dcterms:created>
  <dcterms:modified xmlns:dcterms="http://purl.org/dc/terms/" xmlns:xsi="http://www.w3.org/2001/XMLSchema-instance" xsi:type="dcterms:W3CDTF">2018-11-08T16:17:24Z</dcterms:modified>
</cp:coreProperties>
</file>